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Revenue Recognition" sheetId="10" state="visible" r:id="rId10"/>
    <sheet xmlns:r="http://schemas.openxmlformats.org/officeDocument/2006/relationships" name="Fair Value of Financial Instrum" sheetId="11" state="visible" r:id="rId11"/>
    <sheet xmlns:r="http://schemas.openxmlformats.org/officeDocument/2006/relationships" name="Corporate Restructuring Costs" sheetId="12" state="visible" r:id="rId12"/>
    <sheet xmlns:r="http://schemas.openxmlformats.org/officeDocument/2006/relationships" name="Share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Leases (Policies)" sheetId="19" state="visible" r:id="rId19"/>
    <sheet xmlns:r="http://schemas.openxmlformats.org/officeDocument/2006/relationships" name="Recent Accounting Standards (Ta" sheetId="20" state="visible" r:id="rId20"/>
    <sheet xmlns:r="http://schemas.openxmlformats.org/officeDocument/2006/relationships" name="Revenue Recognition (Tables)" sheetId="21" state="visible" r:id="rId21"/>
    <sheet xmlns:r="http://schemas.openxmlformats.org/officeDocument/2006/relationships" name="Corporate Restructuring Costs ("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Earnings Per Share (Tables)" sheetId="25" state="visible" r:id="rId25"/>
    <sheet xmlns:r="http://schemas.openxmlformats.org/officeDocument/2006/relationships" name="Basis of Presentation (Narrativ" sheetId="26" state="visible" r:id="rId26"/>
    <sheet xmlns:r="http://schemas.openxmlformats.org/officeDocument/2006/relationships" name="Recent Accounting Standards (Im" sheetId="27" state="visible" r:id="rId27"/>
    <sheet xmlns:r="http://schemas.openxmlformats.org/officeDocument/2006/relationships" name="Recent Accounting Standards (_2" sheetId="28" state="visible" r:id="rId28"/>
    <sheet xmlns:r="http://schemas.openxmlformats.org/officeDocument/2006/relationships" name="Revenue Recognition (Narrative)" sheetId="29" state="visible" r:id="rId29"/>
    <sheet xmlns:r="http://schemas.openxmlformats.org/officeDocument/2006/relationships" name="Revenue Recognition (Revenue Re" sheetId="30" state="visible" r:id="rId30"/>
    <sheet xmlns:r="http://schemas.openxmlformats.org/officeDocument/2006/relationships" name="Fair Value of Financial Instr_2" sheetId="31" state="visible" r:id="rId31"/>
    <sheet xmlns:r="http://schemas.openxmlformats.org/officeDocument/2006/relationships" name="Corporate Restructuring Costs_2" sheetId="32" state="visible" r:id="rId32"/>
    <sheet xmlns:r="http://schemas.openxmlformats.org/officeDocument/2006/relationships" name="Corporate Restructuring Costs_3" sheetId="33" state="visible" r:id="rId33"/>
    <sheet xmlns:r="http://schemas.openxmlformats.org/officeDocument/2006/relationships" name="Shareholders' Equity (Narrative" sheetId="34" state="visible" r:id="rId34"/>
    <sheet xmlns:r="http://schemas.openxmlformats.org/officeDocument/2006/relationships" name="Stock-Based Compensation (Narra" sheetId="35" state="visible" r:id="rId35"/>
    <sheet xmlns:r="http://schemas.openxmlformats.org/officeDocument/2006/relationships" name="Stock-Based Compensation (Stock" sheetId="36" state="visible" r:id="rId36"/>
    <sheet xmlns:r="http://schemas.openxmlformats.org/officeDocument/2006/relationships" name="Income Taxes (Narrative) (Detai" sheetId="37" state="visible" r:id="rId37"/>
    <sheet xmlns:r="http://schemas.openxmlformats.org/officeDocument/2006/relationships" name="Leases (Narrative) (Details)" sheetId="38" state="visible" r:id="rId38"/>
    <sheet xmlns:r="http://schemas.openxmlformats.org/officeDocument/2006/relationships" name="Leases (Schedule Of Supplementa" sheetId="39" state="visible" r:id="rId39"/>
    <sheet xmlns:r="http://schemas.openxmlformats.org/officeDocument/2006/relationships" name="Leases (Schedule Of Lease Expen" sheetId="40" state="visible" r:id="rId40"/>
    <sheet xmlns:r="http://schemas.openxmlformats.org/officeDocument/2006/relationships" name="Leases (Schedule Of Supplemen_2" sheetId="41" state="visible" r:id="rId41"/>
    <sheet xmlns:r="http://schemas.openxmlformats.org/officeDocument/2006/relationships" name="Leases (Schedule Of Maturity Of" sheetId="42" state="visible" r:id="rId42"/>
    <sheet xmlns:r="http://schemas.openxmlformats.org/officeDocument/2006/relationships" name="Earnings Per Share (Basic and D" sheetId="43" state="visible" r:id="rId43"/>
    <sheet xmlns:r="http://schemas.openxmlformats.org/officeDocument/2006/relationships" name="Earnings Per Share (Stock Award" sheetId="44" state="visible" r:id="rId44"/>
    <sheet xmlns:r="http://schemas.openxmlformats.org/officeDocument/2006/relationships" name="Commitments and Contingencies (" sheetId="45" state="visible" r:id="rId45"/>
  </sheets>
  <definedNames/>
  <calcPr calcId="124519" fullCalcOnLoad="1"/>
</workbook>
</file>

<file path=xl/sharedStrings.xml><?xml version="1.0" encoding="utf-8"?>
<sst xmlns="http://schemas.openxmlformats.org/spreadsheetml/2006/main" uniqueCount="442">
  <si>
    <t>Document and Entity Information - shares</t>
  </si>
  <si>
    <t>6 Months Ended</t>
  </si>
  <si>
    <t>Jun. 30, 2019</t>
  </si>
  <si>
    <t>Jul. 19, 2019</t>
  </si>
  <si>
    <t>Document and Entity Information</t>
  </si>
  <si>
    <t>Document Type</t>
  </si>
  <si>
    <t>10-Q</t>
  </si>
  <si>
    <t>Amendment Flag</t>
  </si>
  <si>
    <t>false</t>
  </si>
  <si>
    <t>Document Period End Date</t>
  </si>
  <si>
    <t>Jun. 30,
		2019</t>
  </si>
  <si>
    <t>Document Quarterly Report</t>
  </si>
  <si>
    <t>true</t>
  </si>
  <si>
    <t>Document Transition Report</t>
  </si>
  <si>
    <t>Document Fiscal Year Focus</t>
  </si>
  <si>
    <t>2019</t>
  </si>
  <si>
    <t>Document Fiscal Period Focus</t>
  </si>
  <si>
    <t>Q2</t>
  </si>
  <si>
    <t>Entity Registrant Name</t>
  </si>
  <si>
    <t>CHIPOTLE MEXICAN GRILL INC</t>
  </si>
  <si>
    <t>Entity Central Index Key</t>
  </si>
  <si>
    <t>0001058090</t>
  </si>
  <si>
    <t>Current Fiscal Year End Date</t>
  </si>
  <si>
    <t>--12-31</t>
  </si>
  <si>
    <t>Entity Address, Address Line One</t>
  </si>
  <si>
    <t>610 Newport Center Drive</t>
  </si>
  <si>
    <t>Entity Address, Address Line Two</t>
  </si>
  <si>
    <t>Suite 1300</t>
  </si>
  <si>
    <t>Entity Address, City or Town</t>
  </si>
  <si>
    <t>Newport Beach</t>
  </si>
  <si>
    <t>Entity Address, State or Province</t>
  </si>
  <si>
    <t>CA</t>
  </si>
  <si>
    <t>Entity Address, Postal Zip Code</t>
  </si>
  <si>
    <t>92660</t>
  </si>
  <si>
    <t>Entity Tax Identification Number</t>
  </si>
  <si>
    <t>84-1219301</t>
  </si>
  <si>
    <t>Entity Incorporation, State or Country Code</t>
  </si>
  <si>
    <t>DE</t>
  </si>
  <si>
    <t>City Area Code</t>
  </si>
  <si>
    <t>303</t>
  </si>
  <si>
    <t>Local Phone Number</t>
  </si>
  <si>
    <t>595-4000</t>
  </si>
  <si>
    <t>Trading Symbol</t>
  </si>
  <si>
    <t>CMG</t>
  </si>
  <si>
    <t>Entity Filer Category</t>
  </si>
  <si>
    <t>Large Accelerated Filer</t>
  </si>
  <si>
    <t>Entity File Number</t>
  </si>
  <si>
    <t>1-32731</t>
  </si>
  <si>
    <t>Title of 12(b) Security</t>
  </si>
  <si>
    <t>Common stock, par value $0.01 per share</t>
  </si>
  <si>
    <t>Security Exchange Name</t>
  </si>
  <si>
    <t>NYSE</t>
  </si>
  <si>
    <t>Entity Common Stock, Shares Outstanding</t>
  </si>
  <si>
    <t>Entity Current Reporting Status</t>
  </si>
  <si>
    <t>Yes</t>
  </si>
  <si>
    <t>Entity Shell Company</t>
  </si>
  <si>
    <t>Entity Small Business</t>
  </si>
  <si>
    <t>Entity Emerging Growth Company</t>
  </si>
  <si>
    <t>Entity Interactive Data Current</t>
  </si>
  <si>
    <t>Condensed Consolidated Balance Sheet - USD ($) $ in Thousands</t>
  </si>
  <si>
    <t>Mar. 31, 2019</t>
  </si>
  <si>
    <t>Dec. 31, 2018</t>
  </si>
  <si>
    <t>Jun. 30, 2018</t>
  </si>
  <si>
    <t>Mar. 31, 2018</t>
  </si>
  <si>
    <t>Dec. 31, 2017</t>
  </si>
  <si>
    <t>Current assets:</t>
  </si>
  <si>
    <t>Cash and cash equivalents</t>
  </si>
  <si>
    <t>Accounts receivable, net of allowance for doubtful accounts of $81 and $0 as of June 30, 2019 and December 31, 2018, respectively</t>
  </si>
  <si>
    <t>Inventory</t>
  </si>
  <si>
    <t>Prepaid expenses and other current assets</t>
  </si>
  <si>
    <t>Investments</t>
  </si>
  <si>
    <t>Total current assets</t>
  </si>
  <si>
    <t>Leasehold improvements, property and equipment, net</t>
  </si>
  <si>
    <t>Restricted cash</t>
  </si>
  <si>
    <t>Operating lease assets</t>
  </si>
  <si>
    <t>Other assets</t>
  </si>
  <si>
    <t>Goodwill</t>
  </si>
  <si>
    <t>Total assets</t>
  </si>
  <si>
    <t>Current liabilities:</t>
  </si>
  <si>
    <t>Accounts payable</t>
  </si>
  <si>
    <t>Accrued payroll and benefits</t>
  </si>
  <si>
    <t>Accrued liabilities</t>
  </si>
  <si>
    <t>Unearned revenue</t>
  </si>
  <si>
    <t>Current operating lease liabilities</t>
  </si>
  <si>
    <t>Income tax payable</t>
  </si>
  <si>
    <t>Total current liabilities</t>
  </si>
  <si>
    <t>Commitments and contingencies (Note 11)</t>
  </si>
  <si>
    <t xml:space="preserve"> </t>
  </si>
  <si>
    <t>Deferred rent</t>
  </si>
  <si>
    <t>Long-term operating lease liabilities</t>
  </si>
  <si>
    <t>Deferred income tax liabilities</t>
  </si>
  <si>
    <t>Other liabilities</t>
  </si>
  <si>
    <t>Total liabilities</t>
  </si>
  <si>
    <t>Shareholders' equity:</t>
  </si>
  <si>
    <t>Preferred stock, $0.01 par value, 600,000 shares authorized, no shares issued as of June 30, 2019 and December 31, 2018, respectively</t>
  </si>
  <si>
    <t>Common stock, $0.01 par value, 230,000 shares authorized, 36,193 and 35,973 shares issued as of June 30, 2019 and December 31, 2018, respectively</t>
  </si>
  <si>
    <t>Additional paid-in capital</t>
  </si>
  <si>
    <t>Treasury stock, at cost, 8,276 and 7,826 common shares at December 31, 2018 and 2017, respectively</t>
  </si>
  <si>
    <t>Accumulated other comprehensive loss</t>
  </si>
  <si>
    <t>Retained earnings</t>
  </si>
  <si>
    <t>Total shareholders' equity</t>
  </si>
  <si>
    <t>Total liabilities and shareholders' equity</t>
  </si>
  <si>
    <t>Condensed Consolidated Balance Sheet (Parenthetical) - USD ($) $ in Thousands</t>
  </si>
  <si>
    <t>Condensed Consolidated Balance Sheet [Abstract]</t>
  </si>
  <si>
    <t>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 at cost</t>
  </si>
  <si>
    <t>Condensed Consolidated Statement of Income - USD ($) shares in Thousands, $ in Thousands</t>
  </si>
  <si>
    <t>3 Months Ended</t>
  </si>
  <si>
    <t>Condensed Consolidated Statement of Income [Abstract]</t>
  </si>
  <si>
    <t>Revenue</t>
  </si>
  <si>
    <t>Restaurant operating costs (exclusive of depreciation and amortization shown separately below):</t>
  </si>
  <si>
    <t>Food, beverage and packaging</t>
  </si>
  <si>
    <t>Labor</t>
  </si>
  <si>
    <t>Occupancy</t>
  </si>
  <si>
    <t>Other operating costs</t>
  </si>
  <si>
    <t>General and administrative expenses</t>
  </si>
  <si>
    <t>Depreciation and amortization</t>
  </si>
  <si>
    <t>Pre-opening costs</t>
  </si>
  <si>
    <t>Impairment, closure costs, and asset disposals</t>
  </si>
  <si>
    <t>Total operating expenses</t>
  </si>
  <si>
    <t>Income from operations</t>
  </si>
  <si>
    <t>Interest and other income, net</t>
  </si>
  <si>
    <t>Income before income taxes</t>
  </si>
  <si>
    <t>Provision for income taxes</t>
  </si>
  <si>
    <t>Net income</t>
  </si>
  <si>
    <t>Earnings per share:</t>
  </si>
  <si>
    <t>Basic</t>
  </si>
  <si>
    <t>Diluted</t>
  </si>
  <si>
    <t>Weighted-average common shares outstanding:</t>
  </si>
  <si>
    <t>Condensed Consolidated Statement of Comprehensive Income - USD ($) $ in Thousands</t>
  </si>
  <si>
    <t>Condensed Consolidated Statement of Comprehensive Income [Abstract]</t>
  </si>
  <si>
    <t>Other comprehensive income (loss), net of income taxes:</t>
  </si>
  <si>
    <t>Foreign currency translation adjustments</t>
  </si>
  <si>
    <t>Unrealized gain (loss) on available-for-sale securities, net of tax</t>
  </si>
  <si>
    <t>Other comprehensive income (loss), net of income taxes</t>
  </si>
  <si>
    <t>Comprehensive income</t>
  </si>
  <si>
    <t>Condensed Consolidated Statement Of Shareholders' Equity - USD ($) shares in Thousands, $ in Thousands</t>
  </si>
  <si>
    <t>Common Stock [Member]</t>
  </si>
  <si>
    <t>Additional Paid-In Capital [Member]</t>
  </si>
  <si>
    <t>Treasury Stock [Member]</t>
  </si>
  <si>
    <t>Retained Earnings [Member]</t>
  </si>
  <si>
    <t>Available-for-sale-securities [Member]</t>
  </si>
  <si>
    <t>Foreign Currency Translation [Member]</t>
  </si>
  <si>
    <t>Total</t>
  </si>
  <si>
    <t>Balance at Dec. 31, 2017</t>
  </si>
  <si>
    <t>Balance, Shares at Dec. 31, 2017</t>
  </si>
  <si>
    <t>Stock-based compensation</t>
  </si>
  <si>
    <t>Stock-based compensation, Shares</t>
  </si>
  <si>
    <t>Stock plan transactions and other</t>
  </si>
  <si>
    <t>Stock plan transactions and other, Shares</t>
  </si>
  <si>
    <t>Acquisition of treasury stock (value)</t>
  </si>
  <si>
    <t>Acquisition of treasury stock (shares)</t>
  </si>
  <si>
    <t>Other comprehensive income (loss), net of income tax</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Adoption of ASU No. 2016-02, Leases (Topic 842)</t>
  </si>
  <si>
    <t>Condensed Consolidated Statement of Cash Flows - USD ($) $ in Thousands</t>
  </si>
  <si>
    <t>Operating activities</t>
  </si>
  <si>
    <t>Adjustments to reconcile net income to net cash provided by operating activities:</t>
  </si>
  <si>
    <t>Amortization of operating lease assets</t>
  </si>
  <si>
    <t>Deferred income tax (benefit) provision</t>
  </si>
  <si>
    <t>Bad debt allowance</t>
  </si>
  <si>
    <t>Stock-based compensation expense</t>
  </si>
  <si>
    <t>Other</t>
  </si>
  <si>
    <t>Changes in operating assets and liabilities:</t>
  </si>
  <si>
    <t>Accounts receivable</t>
  </si>
  <si>
    <t>Income tax payable/receivable</t>
  </si>
  <si>
    <t>Operating lease liabilities</t>
  </si>
  <si>
    <t>Other long-term liabilities</t>
  </si>
  <si>
    <t>Net cash provided by operating activities</t>
  </si>
  <si>
    <t>Investing activities</t>
  </si>
  <si>
    <t>Purchases of leasehold improvements, property and equipment</t>
  </si>
  <si>
    <t>Purchases of investments</t>
  </si>
  <si>
    <t>Maturities of investments</t>
  </si>
  <si>
    <t>Net cash used in investing activities</t>
  </si>
  <si>
    <t>Financing activities</t>
  </si>
  <si>
    <t>Acquisition of treasury stock</t>
  </si>
  <si>
    <t>Tax withholding on share-based compensation awards</t>
  </si>
  <si>
    <t>Stock plan transactions and other financing activities</t>
  </si>
  <si>
    <t>Net cash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disclosures of cash flow information</t>
  </si>
  <si>
    <t>Income taxes paid</t>
  </si>
  <si>
    <t>Purchases of leasehold improvements, property, and equipment accrued in accounts payable and accrued liabilities</t>
  </si>
  <si>
    <t>Acquisition of treasury stock accrued in accounts payable and accrued liabilities</t>
  </si>
  <si>
    <t>Basis of Presentation</t>
  </si>
  <si>
    <t>Basis of Presentation [Abstract]</t>
  </si>
  <si>
    <t>1. Basis of Presentation In this quarterly report on Form 10-Q, Chipotle Mexican Grill, Inc., a Delaware corporation, together with its subsidiaries, is collectively referred to as “Chipotle,” “we,” “us,” or “our.” We develop and operate restaurants that serve a focused menu of burritos, burrito bowls, tacos and salads, made using fresh, high-quality ingredients. As of June 30, 2019, we operated 2,482 Chipotle restaurants throughout the United States as well as 39 international Chipotle restaurants. We are also an investor in a consolidated entity that owns and operates two Pizzeria Locale restaurants, a fast-casual pizza concept. We manage our operations based on eight regions and have aggregated our operations to one reportable segment. Certain prior year amounts have been reclassified for consistency with the current year presentation. We have prepared the accompanying unaudited condensed consolidated financial statements in accordance with U.S. generally accepted accounting principles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U.S. generally accepted accounting principles for annual reports. This quarterly report should be read in conjunction with the consolidated financial statements included in our annual report on Form 10-K for the year ended December 31, 2018.</t>
  </si>
  <si>
    <t>Recent Accounting Standards</t>
  </si>
  <si>
    <t>Recent Accounting Standards [Abstract]</t>
  </si>
  <si>
    <t>2. Recent Accounting Standards Recently Issued Accounting Standards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which clarifies the accounting for implementation costs in cloud computing arrangements. ASU 2018-15 is effective for us in the first quarter of fiscal 2020, and early adoption is permitted. We are currently evaluating the impact this guidance will have on our consolidated financial statements. We reviewed all other recently issued accounting pronouncements and concluded that they were either not applicable or not expected to have a significant impact on the condensed consolidated financial statements. Recently Adopted Accounting Standards On January 1, 2019, we adopted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We elected the optional transition method to apply the standard as of the effective date and therefore, we have not applied the standard to the comparative periods presented on our condensed consolidated financial statements. Our practical expedients were as follows: Implications as of January 1, 2019 Practical expedient package We have not reassessed whether any expired or existing contracts are, or contain, leases. We have not reassessed the lease classification for any expired or existing leases. We have not reassessed initial direct costs for any expired or existing leases. Hindsight practical expedient We have not elected the hindsight practical expedient, which permits the use of hindsight when determining lease term and impairment of operating lease assets. The impact on the consolidated balance sheet is as follows: December 31, 2018 Adjustments Due to the Adoption of Topic 842 January 1, 2019 Assets Current assets: Cash and cash equivalents $ 249,953 $ - $ 249,953 Accounts receivable 62,312 - 62,312 Inventory 21,555 - 21,555 Prepaid expenses and other current assets 54,129 ( 23,653 ) 30,476 Investments 426,845 - 426,845 Total current assets 814,794 ( 23,653 ) 791,141 Leasehold improvements, property and equipment, net 1,379,254 ( 15,167 ) 1,364,087 Restricted cash 30,199 - 30,199 Operating lease assets - 2,363,020 2,363,020 Other assets 19,332 - 19,332 Goodwill 21,939 - 21,939 Total assets $ 2,265,518 $ 2,324,200 $ 4,589,718 Liabilities and shareholders' equity Current liabilities: Accounts payable $ 113,071 $ - $ 113,071 Accrued payroll and benefits 113,467 - 113,467 Accrued liabilities 147,849 ( 23,860 ) 123,989 Unearned revenue 70,474 - 70,474 Income tax payable 5,129 - 5,129 Total current liabilities 449,990 ( 23,860 ) 426,130 Commitments and contingencies Deferred rent 330,985 ( 330,985 ) - Current and long-term operating lease liabilities - 2,682,203 2,682,203 Deferred income tax liabilities 11,566 ( 831 ) 10,735 Other liabilities 31,638 - 31,638 Total liabilities 824,179 2,326,527 3,150,706 Shareholders' equity: Preferred stock, $ 0.01 par value, 600,000 shares authorized, no shares issued as of December 31, 2018 and 2017, respectively - - - Common stock, $ 0.01 par value, 230,000 shares authorized, 35,973 and 35,852 shares issued as of December 31, 2018 and 2017, respectively 360 - 360 Additional paid-in capital 1,374,154 - 1,374,154 Treasury stock, at cost, 8,276 and 7,826 common shares at December 31, 2018 and 2017, respectively ( 2,500,556 ) - ( 2,500,556 ) Accumulated other comprehensive loss ( 6,236 ) - ( 6,236 ) Retained earnings 2,573,617 ( 2,327 ) 2,571,290 Total shareholders' equity 1,441,339 ( 2,327 ) 1,439,012 Total liabilities and shareholders' equity $ 2,265,518 $ 2,324,200 $ 4,589,718</t>
  </si>
  <si>
    <t>Revenue Recognition</t>
  </si>
  <si>
    <t>Revenue Recognition [Abstract]</t>
  </si>
  <si>
    <t>3. Revenue Rec ognition We recognize revenue, net of discounts and incentives, when payment is tendered at the point of sale. We report revenue net of sales-related taxes collected from customers and remitted to government taxing authorities. We sell gift cards which do not have expiration dates and we do not deduct non-usage fees from outstanding gift card balances. We recognize revenue from gift cards when: (i) the gift card is redeemed by the customer; or (ii) we determine the likelihood of the gift card being redeemed by the customer is remote (gift card breakage) and there is not a legal obligation to remit the unredeemed gift cards to the relevant jurisdiction. Gift card breakage is recognized in revenue as the gift cards are used on a pro rata basis over an eight-month period beginning at the date of the gift card sale and is included in revenue on the condensed consolidated statement of income. We have determined that 4 % of gift card sales will not be redeemed and will be retained by us. Gift card liability balances are typically highest at the end of each calendar year following increased gift card sales during the holiday season; accordingly, revenue recognized from gift card liability balances is highest in the first quarter of each calendar year. The gift card liability included in unearned revenue on the condensed consolidated balance sheet is $ 53,217 and $ 70,474 as of June 30, 2019 and December 31, 2018, respectively. Revenue recognized on the condensed consolidated statement of income for the redemption of gift cards that were included in accrued liabilities at the beginning of the year is as follows: Three months ended Six months ended June 30, June 30, 2019 2018 2019 2018 Revenue recognized from gift card liability balance at the beginning of the year $ 6,615 $ 6,289 $ 31,318 $ 30,529 During the first quarter of 2019 we launched a national loyalty program called Chipotle Rewards. Eligible customers who enroll in the program generally earn points for every dollar spent. After accumulating a certain number of points, the customer earns a reward that can be redeemed for a free entrée. We may also periodically offer promotions, which provide the customer with the opportunity to earn bonus points or free food vouchers (“Bonus Vouchers”). Earned rewards generally expire one to two months after they are issued, and points generally expire if an account is inactive for a period of six months . We defer revenue associated with the estimated selling price of points or Bonus Vouchers earned by program members as each point or Bonus Voucher is earned, net of points we do not expect to be redeemed. The estimated selling price of each point or Bonus Voucher earned is based on the estimated value of product for which the reward is expected to be redeemed. Our estimate of points and Bonus Vouchers we expect to be redeemed is based on historical company specific data. We recognize loyalty revenue when a customer redeems an earned reward. Deferred revenue associated with Chipotle Rewards is included in unearned revenue on our condensed consolidated balance sheet. The Chipotle Rewards loyalty liability included in unearned revenue on the condensed consolidated balance sheet is $ 8,577 and $ 0 as of June 30, 2019 and December 31, 2018, respectively. Revenue recognized on the condensed consolidated statement of income for the three and six months ended June 30, 2019, was $ 8,873 and $ 11,150 , respectively. No revenue was recognized for the three and six months ended June 30, 2018 related to the Chipotle Rewards program because the program launched in 2019.</t>
  </si>
  <si>
    <t>Fair Value of Financial Instruments</t>
  </si>
  <si>
    <t>Fair Value of Financial Instruments [Abstract]</t>
  </si>
  <si>
    <t>4. Fair Value of Financial Instruments The carrying value of our cash and cash equivalents, accounts receivable and accounts payable approximate fair value because of their short-term nature. Our investments consist of U.S. treasury notes with maturities of up to one year . Fair value of investments is measured using Level 1 inputs (quoted prices for identical assets in active markets). We designate the appropriate classification of our investments at the time of purchase based upon the intended holding period. Investments, all of which are classified as held-to-maturity, are carried at amortized cost and approximated fair value as of June 30, 2019. We recognize impairment charges when management believes the decline in the fair value of the investment below the carrying value is other-than-temporary. No impairment charges were recognized on our investments for the three and six months ended June 30, 2019 and 2018. As of September 30, 2018, we transferred the classification of our investments from available-for-sale to held-to-maturity. The unrealized holding loss and offsetting discount, created as a result of this reclassification, will be amortized to interest and other income on the condensed consolidated statement of income over the remaining life of the securities and will be fully amortized by September 30, 2019. We also maintain a rabbi trust to fund obligations under a deferred compensation plan. Amounts in the rabbi trust are invested in mutual funds, which are designated as trading securities carried at fair value and are included in other assets on the condensed consolidated balance sheet. Fair value of mutual funds is measured using Level 1 inputs. The fair value of the investments in the rabbi trust was $ 12,283 and $ 10,872 as of June 30, 2019, and December 31, 2018, respectively. We record trading gains and losses in general and administrative expenses on the condensed consolidated statement of income, along with the offsetting amount related to the increase or decrease in deferred compensation to reflect our exposure to liabilities for payment under the deferred plan. Assets and Liabilities Measured at Fair Value on a Nonrecurring Basis Assets recognized or disclosed at fair value on the condensed consolidated financial statements on a nonrecurring basis include items such as leasehold improvements, property and equipment, operating lease assets, goodwill, and other intangible assets. These assets are measured at fair value if determined to be impaired. Other than as disclosed in Note 5. “Corporate Restructuring Costs” and Note 9. “Leases” as of June 30, 2019 and December 31, 2018, we had no non-financial assets or liabilities that were measured using Level 3 inputs.</t>
  </si>
  <si>
    <t>Corporate Restructuring Costs</t>
  </si>
  <si>
    <t>Corporate Restructuring Costs [Abstract]</t>
  </si>
  <si>
    <t xml:space="preserve">5. Corporate Restructuring Costs In May 2018 , we announced that we would open a headquarters office in Newport Beach, California, consolidate certain corporate administrative functions into our existing office in Columbus, Ohio, and close our existing headquarters offices in Denver, Colorado, as well as additional corporate offices in New York, New York. All affected employees were either offered an opportunity to continue in the new organization or were offered a severance package. We record severance as a one-time termination benefit and recognize the expense ratably over the employees’ required future service period. We evaluate our operating lease assets for impairment whenever events or changes in circumstances indicate that the carrying amount of the operating lease asset (or asset group that includes the operating lease asset, referred to interchangeably throughout as an “operating lease asset”) may not be recoverable. We first compare the carrying value of the operating lease asset to the operating lease asset’s estimated future undiscounted cash flows. If the estimated undiscounted future cash flows are less than the carrying value of the operating lease assets, we determine if we have an impairment loss by comparing the carrying value of the operating lease asset to the operating lease asset's estimated fair value. The estimated fair value of the operating lease assets is generally determined using a discounted cash flow projection model, using Level 3 inputs. The impairment charges represent the excess of each operating lease asset’s carrying amount over its estimated fair value. All other costs, including other employee transition costs, recruitment and relocation costs, other office closure costs, and third-party costs are recognized in the period incurred. Corporate restructuring costs consist of the following: Three months ended Six months ended June 30, June 30, 2019 2018 2019 2018 Employee severance and other employee transition costs (1) $ 460 $ 493 $ 1,506 $ 493 Recruitment and relocation costs (1) 2,107 207 4,200 207 Operating lease impairment and other office closure costs (2) 324 16,299 1,719 16,299 Third-party and other costs (1) 1,031 3,200 2,038 3,200 Stock-based compensation (1) - ( 6,426 ) 134 ( 6,426 ) Total restructuring costs $ 3,922 $ 13,773 $ 9,597 $ 13,773 (1) Recorded in general and administrative expenses on the condensed consolidated statement of income. (2) Recorded in impairment, closure costs, and asset disposals on the condensed consolidated statement of income. Changes in our corporate restructuring liability which are included in accrued liabilities on the condensed consolidated balance sheet were as follows: December 31, 2018 Charges Payments June 30, 2019 Employee severance and other employee transition costs $ 2,722 $ 1,506 $ ( 4,206 ) $ 22 Recruitment and relocation costs 224 4,200 ( 4,374 ) 50 Third-party and other costs 554 2,038 ( 2,592 ) - Total restructuring liability $ 3,500 $ 7,744 $ ( 11,172 ) $ 72 </t>
  </si>
  <si>
    <t>Shareholders' Equity</t>
  </si>
  <si>
    <t>Shareholders’ Equity [Abstract]</t>
  </si>
  <si>
    <t xml:space="preserve">6. Shareholders’ Equity Through June 30, 2019, we had announced authorizations by our Board of Directors of repurchases of shares of common stock, which in the aggregate, authorized expenditures of up to $ 2.6 billion. As of June 30, 2019, $ 46,589 was available to repurchase shares under the previously announced repurchase authorizations. On July 23, 2019, we announced that our Board of Directors authorized the expenditure of an additional $ 100,000 to repurchase shares of our common stock. Shares repurchased are being held in treasury stock until they are reissued or retired at the discretion of the Board of Directors. During the six months ended June 30, 2019, 17 shares of common stock at a total cost of $ 10,398 were netted and surrendered as payment for minimum statutory withholding obligations in connection with the vesting of outstanding stock awards. Shares surrendered by the participants in accordance with the applicable award agreements and plan are deemed repurchased by us but are not part of publicly announced share repurchase programs. </t>
  </si>
  <si>
    <t>Stock-Based Compensation</t>
  </si>
  <si>
    <t>Stock-Based Compensation [Abstract]</t>
  </si>
  <si>
    <t>7. Stock-Based Compensation During the six months ended June 30, 2019, we granted stock only stock appreciation rights (“SOSARs”) on 190 shares of our common stock to eligible employees. The weighted-average grant date fair value of the SOSARs was $ 173.96 per share with a weighted-average exercise price of $ 590.60 per share. The SOSARs vest in two equal installments on the second and third anniversary of the grant date. During the six months ended June 30, 2019, 736 SOSARs were exercised, 23 SOSARs were forfeited, and 50 SOSARs expired. During the six months ended June 30, 2019, we granted restricted stock units (“RSUs”) on 23 shares of our common stock to eligible employees. The weighted-average grant date fair value of the RSUs was $ 599.06 per share. The RSUs generally vest in two equal installments on the second and third anniversary of the grant date. During the six months ended June 30, 2019, 45 RSUs vested and 11 RSUs were forfeited. During the six months ended June 30, 2019, we awarded a total of 46 performance shares (“PSUs”) that are subject to service and performance vesting conditions. The weighted-average grant date fair value of the PSUs was $ 583.13 per share, and the quantity of shares that will vest range from 0 % to 300 % of the targeted number of shares. If the defined minimum targets are not met, then no shares will vest. During the six months ended June 30, 2019, there were two different PSU awards granted with different terms. The first award, consisting of 33 PSUs, will vest based on our growth in comparable restaurant sales and average restaurant margin over defined periods. These PSU awards will vest fully on the third anniversary of the grant date. The second award, consisting of 13 PSUs, will vest based on achievement of certain targets related to digital sales, general and administrative expenses as a percentage of revenue, and successful completion of a defined number of strategic initiatives. These PSU awards will vest 40 % on the third anniversary of the grant date and 60 % on the fourth anniversary of the grant date. During the six months ended June 30, 2019, 12 PSUs that were subject to service and market conditions were forfeited for failure to meet the specified performance levels or service requirements. The following table sets forth total stock-based compensation expense: Three months ended Six months ended June 30, June 30, 2019 2018 2019 2018 Stock-based compensation expense $ 21,322 $ 11,660 $ 40,664 $ 24,036 Stock-based compensation expense, net of tax $ 15,689 $ 8,575 $ 30,091 $ 17,676 Total capitalized stock-based compensation included in net property, plant and equipment on the condensed consolidated balance sheet $ 155 $ 112 $ 343 $ 391 Excess tax benefit (deficit) on stock-based compensation recognized in provision for income taxes $ 5,264 $ ( 431 ) $ 10,698 $ ( 5,973 ) .</t>
  </si>
  <si>
    <t>Income Taxes</t>
  </si>
  <si>
    <t>Income Taxes [Abstract]</t>
  </si>
  <si>
    <t xml:space="preserve">8. Income Taxes The effective income tax rate for the three months ended June 30, 2019, was 26.6 %, a decrease from 33.3 % for the three months ended June 30, 2018, primarily due to current quarter excess tax benefits from stock compensation and a favorable reduction in non-deductible employee meals, partially offset by current quarter non-deductible reserves related to legal proceedings. The effective income tax rate for the six months ended June 30, 2019, was 24.5 %, a decrease from 35.4 % for the six months ended June 30, 2018, primarily due to current year excess tax benefits from stock compensation compared to prior year excess tax deficits from stock compensation and a favorable reduction in non-deductible employee meals, partially offset by non-deductible reserves related to legal proceedings. </t>
  </si>
  <si>
    <t>Leases</t>
  </si>
  <si>
    <t>Leases [Abstract]</t>
  </si>
  <si>
    <t>9. Leases We determine if a contract contains a lease at inception. Our material operating leases consist of restaurant locations and office space. Our leases generally have remaining terms of 1 - 20 years and most include options to extend the leases for additional 5 -year periods. Generally, the lease term is the minimum of the noncancelable period of the lease or the lease term inclusive of reasonably certain renewal periods up to a term of 20 year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 To determine the present value of lease payments not yet paid, we estimate incremental secured borrowing rates corresponding to the maturities of the leases. As we have no outstanding debt nor committed credit facilities, secured or otherwise, we estimate this rate based on prevailing financial market conditions, comparable company and credit analysis, and management judgment. Our leases typically contain rent escalations over the lease term. We recognize expense for these leases on a straight-line basis over the lease term. Additionally , tenant incentives used to fund leasehold improvements are recognized when earned and reduce our right-of-use asset related to the lease. These are amortized through the right-of-use asset as reductions of expense over the lease term. Some of our leases include rent escalations based on inflation indexes and fair market value adjustments. Certain leases contain contingent rental provisions that include a fixed base rent plus an additional percentage of the restaurant’s sales, generally in excess of a stipulated amount.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Related to the adoption of Topic 842, our policy elections were as follows: Separation of lease and non-lease components We elected this expedient to account for lease and non-lease components as a single component for our entire population of operating lease assets. Short-term policy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Supplemental balance sheet information related to leases was as follows: June 30, Operating Leases Classification 2019 Right-of-use assets Operating lease assets $ 2,370,710 Current lease liabilities Current operating lease liabilities 161,253 Non-current lease liabilities Long-term operating lease liabilities 2,534,769 Total lease liabilities $ 2,696,022 June 30, 2019 Weighted average remaining lease term (years) 13.4 Weighted average discount rate 5.31 % The components of lease cost were as follows: Three months ended Six months ended June 30, June 30, Classification 2019 2019 Operating lease cost Occupancy, General and administrative expenses and Pre-opening costs $ 74,701 $ 151,506 Short-term lease cost Other operating costs 737 1,474 Variable lease cost Occupancy 9,276 18,380 Sublease income General and administrative expenses ( 909 ) ( 1,675 ) Total lease cost $ 83,805 $ 169,685 Supplemental disclosures of cash flow information related to leases were as follows: Three months ended Six months ended June 30, June 30, 2019 2019 Cash paid for operating lease liabilities $ 73,572 $ 145,404 Operating lease assets obtained in exchange for operating lease liabilities (1) 64,807 2,466,046 (1) Amounts for the six months ended June 30, 2019 include the transition adjustment for the adoption of Topic 842 discussed in Note 2. "Recent Accounting Standards". Maturities of lease liabilities were as follows as of June 30, 2019: Operating Leases Remainder of 2019 $ 122,750 2020 300,235 2021 297,968 2022 297,663 2023 293,305 Thereafter 2,517,991 Total lease payments 3,829,912 Less: imputed interest 1,133,890 Present value of lease liabilities $ 2,696,022 As of June 30, 2019, the operating lease liability includes $ 2,085,168 related to options to extend lease terms that are reasonably certain of being exercised and exclude approximately $ 137,000 of legally binding minimum lease payments for leases signed but not yet commenced and $ 9,704 of future sublease income. As previously disclosed in our 2018 Annual Report on Form 10-K and under the previous lease accounting, maturities of lease liabilities were as follows as of December 31, 2018: Operating Leases 2019 $ 294,191 2020 296,579 2021 294,941 2022 295,290 2023 290,980 Thereafter 2,478,397 Total minimum lease payments $ 3,950,378 As of December 31, 2018, maturities of lease liabilities have not been reduced by minimum sublease income of $ 11,790 due in the future under our subleases. As of December 31, 2018, we have $ 90,484 of legally binding minimum lease payments related to restaurant leases that have not yet commenced. We have six sale and leaseback transactions, which do not qualify for sale leaseback accounting due to fixed price renewal options prohibiting sale accounting. These transactions are accounted for under the financing method. Under the financing method, the assets remain on the condensed consolidated balance sheet and the proceeds from the transactions are recorded as a financing liability. A portion of lease payments are applied as payments of deemed principal and imputed interest. The deemed landlord financing liability was $ 2,263 and $ 2,390 as of June 30, 2019 and December 31, 2018, respectively, with the current portion of the liability included in accrued liabilities, and the remaining portion included in other liabilities on the condensed consolidated balance sheet.</t>
  </si>
  <si>
    <t>Earnings Per Share</t>
  </si>
  <si>
    <t>Earnings Per Share [Abstract]</t>
  </si>
  <si>
    <t>10. Earnings Per Share The following table sets forth the computations of basic and diluted earnings per share: Three months ended Six months ended June 30, June 30, 2019 2018 2019 2018 Net income $ 91,028 $ 46,884 $ 179,160 $ 106,330 Shares: Weighted-average number of common shares outstanding 27,720 27,819 27,708 27,865 Dilutive stock awards 580 116 501 77 Diluted weighted-average number of common shares outstanding 28,300 27,935 28,209 27,942 Basic earnings per share $ 3.28 $ 1.69 $ 6.47 $ 3.82 Diluted earnings per share $ 3.22 $ 1.68 $ 6.35 $ 3.81 The following stock awards were excluded from the calculation of diluted earnings per share: Three months ended Six months ended June 30, June 30, 2019 2018 2019 2018 Stock awards subject to performance conditions 84 108 83 100 Stock awards that were antidilutive 175 2,061 259 2,144 Total stock awards excluded from diluted earnings per share 259 2,169 342 2,244</t>
  </si>
  <si>
    <t>Commitments and Contingencies</t>
  </si>
  <si>
    <t>Commitments and Contingencies [Abstract]</t>
  </si>
  <si>
    <t>11. Commitments and Contingencies Purchase Obligations We enter into various purchase obligations in the ordinary course of business, generally of a short-term nature. Those that are binding primarily relate to commitments for food purchases and supplies, amounts owed under contractor and subcontractor agreements, orders submitted for equipment for restaurants under construction, and marketing initiatives and corporate sponsorships. Data Security Litigation In April 2017, our information security team detected unauthorized activity on the network that supports payment processing for our restaurants, and immediately began an investigation with the help of leading computer security firms. We also self-reported the issue to payment card processors and law enforcement. Our investigation detected malware designed to access payment card data from cards used at point-of-sale devices at most Chipotle restaurants, primarily in the period from March 24, 2017 through April 18, 2017. The malware searched for track data, which may include cardholder name, card number, expiration date, and internal verification codes; however, no other customer information was affected. We removed the malware from our systems and continue to work to enhance our security measures. Substantially all of our investigation costs have been covered by insurance; however, we may incur legal and other expenses in excess of our insurance coverage limits associated with the data security incident in future periods. We will recognize these expenses as services are received. As a result of this incident, several lawsuits were filed alleging, among other things, that we negligently failed to provide adequate security to protect the payment card information of the plaintiff and other similarly situated customers. These lawsuits were consolidated into one action captioned Todd Gordon, et. al. v. Chipotle Mexican Grill, Inc., which was pending in the United States District court. In March 2019, we reached an agreement to settle the consolidated action captioned Todd Gordon, et. al. v. Chipotle Mexican Grill, Inc., which was pending in the United States District Court for the District of Colorado. The court has granted preliminary approval of the settlement and the claims notification and administration process has commenced. We do not expect that the settlement will exceed applicable insurance coverages or will have a material financial impact on us, although the total liabilities arising from the settlement will be dependent in part on the number of claims filed, and may exceed our expectations and applicable insurance coverage. As of June 30, 2019, we had a balance of $ 21,383 for loss contingencies on the condensed consolidated balance sheet, which is included in the accrued liabilities line item. We ultimately may be subject to liabilities greater or less than the amount accrued. Other Legal Proceedings Receipt of Grand Jury Subpoenas On January 28, 2016, we were served with a Federal Grand Jury Subpoena from the U.S. District Court for the Central District of California in connection with an official criminal investigation being conducted by the U.S. Attorney’s Office for the Central District of California, in conjunction with the U.S. Food and Drug Administration’s Office of Criminal Investigations. The subpoena required the production of documents and information related to company-wide food safety matters dating back to January 1, 2013. Since then we have received additional subpoenas requesting information related to illness incidents associated with several of our restaurants, and we may receive additional subpoenas in the future related to illness incidents at these or other restaurants. We have cooperated and intend to continue to cooperate in the investigation. Shareholder Class Actions On January 8, 2016, Susie Ong filed a complaint in the U.S. District Court for the Southern District of New York on behalf of a purported class of purchasers of shares of our common stock between February 4, 2015 and January 5, 2016. The complaint purports to state claims against us, each of the co-Chief Executive Officers serving during the claimed class period and the Chief Financial Officer under Sections 10(b) and 20(a) of the Securities Exchange Act of 1934, as amended, and related rules, based on our alleged failure during the claimed class period to disclose material information about our quality controls and safeguards in relation to consumer and employee health. The complaint asserts that those failures and related public statements were false and misleading and that, as a result, the market price of our stock was artificially inflated during the claimed class period. The complaint seeks damages on behalf of the purported class in an unspecified amount, interest, and an award of reasonable attorneys’ fees, expert fees and other costs. On March 8, 2017, the court granted our motion to dismiss the complaint, with leave to amend. The plaintiff filed an amended complaint on April 7, 2017. On March 22, 2018, the court granted our motion to dismiss, with prejudice. On April 20, 2018, the plaintiffs filed a motion for relief from the judgment and seeking leave to file a third amended complaint, and on November 20, 2018, the court denied the motion. On December 20, 2018, the plaintiff initiated an appeal to the U.S. Court of Appeals for the Second Circuit. We intend to continue vigorously defending the Ong case through any further appeals made by the plaintiff, but it is not possible at this time to reasonably estimate the outcome of or any potential liability from either of this case. Miscellaneous We are involved in various other claims and legal actions that arise in the ordinary course of business. We do not believe that the ultimate resolution of these actions will have a material adverse effect on our financial position, results of operations, liquidity or capital resources. However, a significant increase in the number of these claims, or one or more successful claims under which we incur greater liabilities than we currently anticipate, could materially and adversely affect our business, financial condition, results of operations and cash flows. Accrual for Estimated Liability For the three months ended June 30, 2019, we accrued $ 19,943 for loss contingencies, which includes a reserve for the Grand Jury Subpoenas. Excluding the accrual for the Data Security Incident described above, we had a balance of $ 29,333 on the condensed consolidated balance sheet as of June 30, 2019, which is included in the accrued liabilities line item. We ultimately may be subject to liabilities greater or less than the amount accrued.</t>
  </si>
  <si>
    <t>Leases (Policies)</t>
  </si>
  <si>
    <t>Lease Policy</t>
  </si>
  <si>
    <t xml:space="preserve"> Separation of lease and non-lease components We elected this expedient to account for lease and non-lease components as a single component for our entire population of operating lease assets. Short-term policy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t>
  </si>
  <si>
    <t>Recent Accounting Standards (Tables)</t>
  </si>
  <si>
    <t>Impact Of Topic 842 On Balance Sheet</t>
  </si>
  <si>
    <t xml:space="preserve"> December 31, 2018 Adjustments Due to the Adoption of Topic 842 January 1, 2019 Assets Current assets: Cash and cash equivalents $ 249,953 $ - $ 249,953 Accounts receivable 62,312 - 62,312 Inventory 21,555 - 21,555 Prepaid expenses and other current assets 54,129 ( 23,653 ) 30,476 Investments 426,845 - 426,845 Total current assets 814,794 ( 23,653 ) 791,141 Leasehold improvements, property and equipment, net 1,379,254 ( 15,167 ) 1,364,087 Restricted cash 30,199 - 30,199 Operating lease assets - 2,363,020 2,363,020 Other assets 19,332 - 19,332 Goodwill 21,939 - 21,939 Total assets $ 2,265,518 $ 2,324,200 $ 4,589,718 Liabilities and shareholders' equity Current liabilities: Accounts payable $ 113,071 $ - $ 113,071 Accrued payroll and benefits 113,467 - 113,467 Accrued liabilities 147,849 ( 23,860 ) 123,989 Unearned revenue 70,474 - 70,474 Income tax payable 5,129 - 5,129 Total current liabilities 449,990 ( 23,860 ) 426,130 Commitments and contingencies Deferred rent 330,985 ( 330,985 ) - Current and long-term operating lease liabilities - 2,682,203 2,682,203 Deferred income tax liabilities 11,566 ( 831 ) 10,735 Other liabilities 31,638 - 31,638 Total liabilities 824,179 2,326,527 3,150,706 Shareholders' equity: Preferred stock, $ 0.01 par value, 600,000 shares authorized, no shares issued as of December 31, 2018 and 2017, respectively - - - Common stock, $ 0.01 par value, 230,000 shares authorized, 35,973 and 35,852 shares issued as of December 31, 2018 and 2017, respectively 360 - 360 Additional paid-in capital 1,374,154 - 1,374,154 Treasury stock, at cost, 8,276 and 7,826 common shares at December 31, 2018 and 2017, respectively ( 2,500,556 ) - ( 2,500,556 ) Accumulated other comprehensive loss ( 6,236 ) - ( 6,236 ) Retained earnings 2,573,617 ( 2,327 ) 2,571,290 Total shareholders' equity 1,441,339 ( 2,327 ) 1,439,012 Total liabilities and shareholders' equity $ 2,265,518 $ 2,324,200 $ 4,589,718</t>
  </si>
  <si>
    <t>Revenue Recognition (Tables)</t>
  </si>
  <si>
    <t>Revenue Recognized From Liability Balances</t>
  </si>
  <si>
    <t xml:space="preserve"> Three months ended Six months ended June 30, June 30, 2019 2018 2019 2018 Revenue recognized from gift card liability balance at the beginning of the year $ 6,615 $ 6,289 $ 31,318 $ 30,529</t>
  </si>
  <si>
    <t>Corporate Restructuring Costs (Tables)</t>
  </si>
  <si>
    <t>Schedule of Restructuring Costs</t>
  </si>
  <si>
    <t xml:space="preserve"> Three months ended Six months ended June 30, June 30, 2019 2018 2019 2018 Employee severance and other employee transition costs (1) $ 460 $ 493 $ 1,506 $ 493 Recruitment and relocation costs (1) 2,107 207 4,200 207 Operating lease impairment and other office closure costs (2) 324 16,299 1,719 16,299 Third-party and other costs (1) 1,031 3,200 2,038 3,200 Stock-based compensation (1) - ( 6,426 ) 134 ( 6,426 ) Total restructuring costs $ 3,922 $ 13,773 $ 9,597 $ 13,773 (1) Recorded in general and administrative expenses on the condensed consolidated statement of income. (2) Recorded in impairment, closure costs, and asset disposals on the condensed consolidated statement of income.</t>
  </si>
  <si>
    <t>Reconciliation of Restructuring Liability</t>
  </si>
  <si>
    <t xml:space="preserve"> December 31, 2018 Charges Payments June 30, 2019 Employee severance and other employee transition costs $ 2,722 $ 1,506 $ ( 4,206 ) $ 22 Recruitment and relocation costs 224 4,200 ( 4,374 ) 50 Third-party and other costs 554 2,038 ( 2,592 ) - Total restructuring liability $ 3,500 $ 7,744 $ ( 11,172 ) $ 72</t>
  </si>
  <si>
    <t>Stock-Based Compensation (Tables)</t>
  </si>
  <si>
    <t>Stock-Based Compensation Expense</t>
  </si>
  <si>
    <t xml:space="preserve"> Three months ended Six months ended June 30, June 30, 2019 2018 2019 2018 Stock-based compensation expense $ 21,322 $ 11,660 $ 40,664 $ 24,036 Stock-based compensation expense, net of tax $ 15,689 $ 8,575 $ 30,091 $ 17,676 Total capitalized stock-based compensation included in net property, plant and equipment on the condensed consolidated balance sheet $ 155 $ 112 $ 343 $ 391 Excess tax benefit (deficit) on stock-based compensation recognized in provision for income taxes $ 5,264 $ ( 431 ) $ 10,698 $ ( 5,973 )</t>
  </si>
  <si>
    <t>Leases (Tables)</t>
  </si>
  <si>
    <t>Schedule Of Supplemental Balance Sheet Information Related To Leases</t>
  </si>
  <si>
    <t xml:space="preserve"> June 30, Operating Leases Classification 2019 Right-of-use assets Operating lease assets $ 2,370,710 Current lease liabilities Current operating lease liabilities 161,253 Non-current lease liabilities Long-term operating lease liabilities 2,534,769 Total lease liabilities $ 2,696,022 June 30, 2019 Weighted average remaining lease term (years) 13.4 Weighted average discount rate 5.31 % </t>
  </si>
  <si>
    <t>Schedule Of Lease Expense Components</t>
  </si>
  <si>
    <t xml:space="preserve"> Three months ended Six months ended June 30, June 30, Classification 2019 2019 Operating lease cost Occupancy, General and administrative expenses and Pre-opening costs $ 74,701 $ 151,506 Short-term lease cost Other operating costs 737 1,474 Variable lease cost Occupancy 9,276 18,380 Sublease income General and administrative expenses ( 909 ) ( 1,675 ) Total lease cost $ 83,805 $ 169,685</t>
  </si>
  <si>
    <t>Schedule Of Supplemental Cash Flow Related To Leases</t>
  </si>
  <si>
    <t xml:space="preserve"> Three months ended Six months ended June 30, June 30, 2019 2019 Cash paid for operating lease liabilities $ 73,572 $ 145,404 Operating lease assets obtained in exchange for operating lease liabilities (1) 64,807 2,466,046 (1) Amounts for the six months ended June 30, 2019 include the transition adjustment for the adoption of Topic 842 discussed in Note 2. "Recent Accounting Standards". </t>
  </si>
  <si>
    <t>Schedule Of Maturity Of Lease Liabilities</t>
  </si>
  <si>
    <t>Maturities of lease liabilities were as follows as of June 30, 2019: Operating Leases Remainder of 2019 $ 122,750 2020 300,235 2021 297,968 2022 297,663 2023 293,305 Thereafter 2,517,991 Total lease payments 3,829,912 Less: imputed interest 1,133,890 Present value of lease liabilities $ 2,696,022 As of June 30, 2019, the operating lease liability includes $ 2,085,168 related to options to extend lease terms that are reasonably certain of being exercised and exclude approximately $ 137,000 of legally binding minimum lease payments for leases signed but not yet commenced and $ 9,704 of future sublease income. As previously disclosed in our 2018 Annual Report on Form 10-K and under the previous lease accounting, maturities of lease liabilities were as follows as of December 31, 2018: Operating Leases 2019 $ 294,191 2020 296,579 2021 294,941 2022 295,290 2023 290,980 Thereafter 2,478,397 Total minimum lease payments $ 3,950,378</t>
  </si>
  <si>
    <t>Earnings Per Share (Tables)</t>
  </si>
  <si>
    <t>Basic and Diluted Earnings Per Share</t>
  </si>
  <si>
    <t xml:space="preserve"> Three months ended Six months ended June 30, June 30, 2019 2018 2019 2018 Net income $ 91,028 $ 46,884 $ 179,160 $ 106,330 Shares: Weighted-average number of common shares outstanding 27,720 27,819 27,708 27,865 Dilutive stock awards 580 116 501 77 Diluted weighted-average number of common shares outstanding 28,300 27,935 28,209 27,942 Basic earnings per share $ 3.28 $ 1.69 $ 6.47 $ 3.82 Diluted earnings per share $ 3.22 $ 1.68 $ 6.35 $ 3.81</t>
  </si>
  <si>
    <t>Stock Awards Excluded from the Calculation of Diluted EPS</t>
  </si>
  <si>
    <t xml:space="preserve"> Three months ended Six months ended June 30, June 30, 2019 2018 2019 2018 Stock awards subject to performance conditions 84 108 83 100 Stock awards that were antidilutive 175 2,061 259 2,144 Total stock awards excluded from diluted earnings per share 259 2,169 342 2,244</t>
  </si>
  <si>
    <t>Basis of Presentation (Narrative) (Details)</t>
  </si>
  <si>
    <t>Jun. 30, 2019segmentitemregion</t>
  </si>
  <si>
    <t>Product Information [Line Items]</t>
  </si>
  <si>
    <t>Number of regions | region</t>
  </si>
  <si>
    <t>Number of reportable segments | segment</t>
  </si>
  <si>
    <t>Pizzeria Locale [Member]</t>
  </si>
  <si>
    <t>Number of restaurants</t>
  </si>
  <si>
    <t>United States [Member] | Chipotle [Member]</t>
  </si>
  <si>
    <t>International [Member] | Chipotle [Member]</t>
  </si>
  <si>
    <t>Recent Accounting Standards (Impact Of Topic 842 On Balance Sheet) (Details) - USD ($) $ in Thousands</t>
  </si>
  <si>
    <t>Commitments and contingencies</t>
  </si>
  <si>
    <t>Current and long-term operating lease liabilities</t>
  </si>
  <si>
    <t>Preferred stock, $0.01 par value, 600,000 shares authorized, no shares issued as of December 31, 2018 and 2017, respectively</t>
  </si>
  <si>
    <t>Common stock, $0.01 par value, 230,000 shares authorized, 35,973 and 35,852 shares issued as of December 31, 2018 and 2017, respectively</t>
  </si>
  <si>
    <t>Accounting Standards Update 2016-02 [Member]</t>
  </si>
  <si>
    <t>Accounting Standards Update 2016-02 [Member] | As Reported [Member]</t>
  </si>
  <si>
    <t>Accounting Standards Update 2016-02 [Member] | Effect Of Adoption Of Topic 842 [Member]</t>
  </si>
  <si>
    <t>Recent Accounting Standards (Impact Of Topic 842 On Balance Sheet) (Paranthetical) (Details) - $ / shares</t>
  </si>
  <si>
    <t>Revenue Recognition (Narrative) (Details) - USD ($)</t>
  </si>
  <si>
    <t>Unredeemed Gift Card Sales Percentage</t>
  </si>
  <si>
    <t>4.00%</t>
  </si>
  <si>
    <t>Gift card breakage revenue recognition period</t>
  </si>
  <si>
    <t>8 months</t>
  </si>
  <si>
    <t>Earned points expiration period for inactivity</t>
  </si>
  <si>
    <t>6 months</t>
  </si>
  <si>
    <t>Gift Card [Member]</t>
  </si>
  <si>
    <t>Liability included in unearned revenue</t>
  </si>
  <si>
    <t>Revenue recognized from deferred liability</t>
  </si>
  <si>
    <t>Chipotle Rewards [Member]</t>
  </si>
  <si>
    <t>Minimum [Member]</t>
  </si>
  <si>
    <t>Earned rewards, expiration period</t>
  </si>
  <si>
    <t>1 month</t>
  </si>
  <si>
    <t>Maximum [Member]</t>
  </si>
  <si>
    <t>2 months</t>
  </si>
  <si>
    <t>Revenue Recognition (Revenue Recognized From Liability Balances) (Details) - USD ($) $ in Thousands</t>
  </si>
  <si>
    <t>Revenue recognized from liability balance</t>
  </si>
  <si>
    <t>Fair Value of Financial Instruments (Narrative) (Details) - USD ($)</t>
  </si>
  <si>
    <t>Investment maturity term</t>
  </si>
  <si>
    <t>1 year</t>
  </si>
  <si>
    <t>Fair value of investments in rabbi trust</t>
  </si>
  <si>
    <t>Impairment charge, Held-to-maturity Securities</t>
  </si>
  <si>
    <t>Corporate Restructuring Costs (Schedule of Restructuring Costs) (Details) - USD ($) $ in Thousands</t>
  </si>
  <si>
    <t>Restructuring Cost and Reserve [Line Items]</t>
  </si>
  <si>
    <t>Total restructuring costs</t>
  </si>
  <si>
    <t>Employee Severance and Other Employee Transition Costs [Member]</t>
  </si>
  <si>
    <t>Restructuring charges</t>
  </si>
  <si>
    <t>[1]</t>
  </si>
  <si>
    <t>Recruitment and Relocation Costs [Member]</t>
  </si>
  <si>
    <t>Operating Lease Impairment And Other Office Closure Costs [Member]</t>
  </si>
  <si>
    <t>[2]</t>
  </si>
  <si>
    <t>Third-party and Other Costs [Member]</t>
  </si>
  <si>
    <t>Share-based Compensation [Member]</t>
  </si>
  <si>
    <t>Recorded in general and administrative expenses on the condensed consolidated statement of income.</t>
  </si>
  <si>
    <t>Recorded in impairment, closure costs, and asset disposals on the condensed consolidated statement of income.</t>
  </si>
  <si>
    <t>Corporate Restructuring Costs (Reconciliation of Restructuring Liability) (Details) $ in Thousands</t>
  </si>
  <si>
    <t>Jun. 30, 2019USD ($)</t>
  </si>
  <si>
    <t>Restructuring Reserve, beginning balance</t>
  </si>
  <si>
    <t>Charges</t>
  </si>
  <si>
    <t>Payments</t>
  </si>
  <si>
    <t>Restructuring Reserve, ending balance</t>
  </si>
  <si>
    <t>Shareholders' Equity (Narrative) (Details) - USD ($) shares in Thousands, $ in Thousands</t>
  </si>
  <si>
    <t>Jul. 23, 2019</t>
  </si>
  <si>
    <t>Equity, Class of Treasury Stock [Line Items]</t>
  </si>
  <si>
    <t>Stock repurchase program, authorized amount</t>
  </si>
  <si>
    <t>Value of common shares remaining to be repurchased</t>
  </si>
  <si>
    <t>Repurchases in Accordance with Stock Award Agreements [Member]</t>
  </si>
  <si>
    <t>Subsequent Event [Member]</t>
  </si>
  <si>
    <t>Stock-Based Compensation (Narrative) (Details) shares in Thousands</t>
  </si>
  <si>
    <t>Jun. 30, 2019$ / sharesitemshares</t>
  </si>
  <si>
    <t>Share-based Compensation Arrangement by Share-based Payment Award [Line Items]</t>
  </si>
  <si>
    <t>Number of types of PSU awards | item</t>
  </si>
  <si>
    <t>Stock Options And SOSARs [Member]</t>
  </si>
  <si>
    <t>Shares granted</t>
  </si>
  <si>
    <t>Weighted-average grant date fair value | $ / shares</t>
  </si>
  <si>
    <t>Granted, Weighted-Average Exercise Price | $ / shares</t>
  </si>
  <si>
    <t>Units forfeited</t>
  </si>
  <si>
    <t>Units expired</t>
  </si>
  <si>
    <t>Stock option exercises (shares)</t>
  </si>
  <si>
    <t>Stock Options And SOSARs [Member] | Vesting Period 1 [Member]</t>
  </si>
  <si>
    <t>Vesting period</t>
  </si>
  <si>
    <t>2 years</t>
  </si>
  <si>
    <t>Stock Options And SOSARs [Member] | Vesting Period 2 [Member]</t>
  </si>
  <si>
    <t>3 years</t>
  </si>
  <si>
    <t>Restricted Stock Units [Member]</t>
  </si>
  <si>
    <t>Units released</t>
  </si>
  <si>
    <t>Restricted Stock Units [Member] | Vesting Period 1 [Member]</t>
  </si>
  <si>
    <t>Restricted Stock Units [Member] | Vesting Period 2 [Member]</t>
  </si>
  <si>
    <t>Performance Shares [Member]</t>
  </si>
  <si>
    <t>Performance shares granted</t>
  </si>
  <si>
    <t>Performance Shares Grant 1 [Member]</t>
  </si>
  <si>
    <t>Performance Shares Grant 2 [Member]</t>
  </si>
  <si>
    <t>Performance Shares Grant 2 [Member] | First Half Vested [Member]</t>
  </si>
  <si>
    <t>Vesting percentage</t>
  </si>
  <si>
    <t>40.00%</t>
  </si>
  <si>
    <t>Performance Shares Grant 2 [Member] | Second Half Vested [Member]</t>
  </si>
  <si>
    <t>60.00%</t>
  </si>
  <si>
    <t>Minimum [Member] | Performance Shares [Member] | Vesting Period 1 [Member]</t>
  </si>
  <si>
    <t>0.00%</t>
  </si>
  <si>
    <t>Maximum [Member] | Performance Shares [Member] | Vesting Period 1 [Member]</t>
  </si>
  <si>
    <t>300.00%</t>
  </si>
  <si>
    <t>Stock-Based Compensation (Stock-Based Compensation Expense) (Details) - USD ($) $ in Thousands</t>
  </si>
  <si>
    <t>Stock-based compensation expense, net of tax</t>
  </si>
  <si>
    <t>Total capitalized stock-based compensation included in net property, plant and equipment on the condensed consolidated balance sheet</t>
  </si>
  <si>
    <t>Excess tax benefit (deficit) on stock-based compensation recognized in provision for income taxes</t>
  </si>
  <si>
    <t>Income Taxes (Narrative) (Details)</t>
  </si>
  <si>
    <t>Effective income tax rate</t>
  </si>
  <si>
    <t>26.60%</t>
  </si>
  <si>
    <t>33.30%</t>
  </si>
  <si>
    <t>24.50%</t>
  </si>
  <si>
    <t>35.40%</t>
  </si>
  <si>
    <t>Leases (Narrative) (Details) $ in Thousands</t>
  </si>
  <si>
    <t>12 Months Ended</t>
  </si>
  <si>
    <t>Jun. 30, 2019USD ($)item</t>
  </si>
  <si>
    <t>Dec. 31, 2018USD ($)</t>
  </si>
  <si>
    <t>Operating Leased Assets [Line Items]</t>
  </si>
  <si>
    <t>Option to extend, additional periods</t>
  </si>
  <si>
    <t>5 years</t>
  </si>
  <si>
    <t>Operating lease payments related to options to extend lease terms</t>
  </si>
  <si>
    <t>Operating minimum lease payments</t>
  </si>
  <si>
    <t>Future sublease income</t>
  </si>
  <si>
    <t>Number of sale leaseback transactions | item</t>
  </si>
  <si>
    <t>Financing liability</t>
  </si>
  <si>
    <t>Lessee, Operating Lease, Term of Contract</t>
  </si>
  <si>
    <t>20 years</t>
  </si>
  <si>
    <t>Leases (Schedule Of Supplemental Balance Sheet Information Related To Leases) (Details) - USD ($) $ in Thousands</t>
  </si>
  <si>
    <t>Right-of-use assets</t>
  </si>
  <si>
    <t>Current lease liabilities</t>
  </si>
  <si>
    <t>Non-current lease liabilities</t>
  </si>
  <si>
    <t>Total lease liabilities</t>
  </si>
  <si>
    <t>Weighted average remaining lease term (years)</t>
  </si>
  <si>
    <t>13 years 4 months 24 days</t>
  </si>
  <si>
    <t>Weighted average discount rate</t>
  </si>
  <si>
    <t>5.31%</t>
  </si>
  <si>
    <t>Operating Lease Assets [Member]</t>
  </si>
  <si>
    <t>Current Operating Lease Liabilities [Member]</t>
  </si>
  <si>
    <t>Long-term Operating Lease Liabilities [Member]</t>
  </si>
  <si>
    <t>Leases (Schedule Of Lease Expense Components) (Details) - USD ($) $ in Thousands</t>
  </si>
  <si>
    <t>Total lease cost</t>
  </si>
  <si>
    <t>Occupancy and General and Administrative Expenses And Pre-Opening Costs [Member]</t>
  </si>
  <si>
    <t>Operating lease cost</t>
  </si>
  <si>
    <t>Other Operating Costs [Member]</t>
  </si>
  <si>
    <t>Short-term lease cost</t>
  </si>
  <si>
    <t>Occupancy [Member]</t>
  </si>
  <si>
    <t>Variable lease cost</t>
  </si>
  <si>
    <t>General and Administrative Expenses [Member]</t>
  </si>
  <si>
    <t>Sublease income</t>
  </si>
  <si>
    <t>Leases (Schedule Of Supplemental Cash Flow Related To Leases) (Details) - USD ($) $ in Thousands</t>
  </si>
  <si>
    <t>Cash paid for operating lease liabilities</t>
  </si>
  <si>
    <t>Operating lease assets obtained in exchange for operating lease liabilities</t>
  </si>
  <si>
    <t>Amounts for the six months ended June 30, 2019 include the transition adjustment for the adoption of Topic 842 discussed in Note 2. "Recent Accounting Standards".</t>
  </si>
  <si>
    <t>Leases (Schedule Of Maturity Of Lease Liabilities) (Details) - USD ($) $ in Thousands</t>
  </si>
  <si>
    <t>Lessee, Operating Lease, Liability, Payments, Remainder of Fiscal Year</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after Year Four</t>
  </si>
  <si>
    <t>Lessee, Operating Lease, Liability, Payments, Due Year Five</t>
  </si>
  <si>
    <t>Lessee, Operating Lease, Liability, Payments, Due after Year Five</t>
  </si>
  <si>
    <t>Total lease payments</t>
  </si>
  <si>
    <t>Less: imputed interest</t>
  </si>
  <si>
    <t>Present value of lease liabilities</t>
  </si>
  <si>
    <t>Earnings Per Share (Basic and Diluted Earnings Per Share) (Details) - USD ($) $ / shares in Units, shares in Thousands, $ in Thousands</t>
  </si>
  <si>
    <t>Weighted-average number of common shares outstanding</t>
  </si>
  <si>
    <t>Dilutive stock awards</t>
  </si>
  <si>
    <t>Diluted weighted-average number of common shares outstanding</t>
  </si>
  <si>
    <t>Basic earnings per share</t>
  </si>
  <si>
    <t>Diluted earnings per share</t>
  </si>
  <si>
    <t>Earnings Per Share (Stock Awards Excluded from the Calculation of Diluted EPS) (Details) - shares shares in Thousands</t>
  </si>
  <si>
    <t>Stock awards subject to performance conditions</t>
  </si>
  <si>
    <t>Stock awards that were antidilutive</t>
  </si>
  <si>
    <t>Total stock awards excluded from diluted earnings per share</t>
  </si>
  <si>
    <t>Commitments and Contingencies (Narrative) (Details) - USD ($) $ in Thousands</t>
  </si>
  <si>
    <t>Legal Fees</t>
  </si>
  <si>
    <t>Loss contingency accrual</t>
  </si>
  <si>
    <t>Data Security Incid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C28" s="5" t="n">
        <v>27722812</v>
      </c>
    </row>
    <row r="29" spans="1:3">
      <c r="A29" s="4" t="s">
        <v>53</v>
      </c>
      <c r="B29" s="4" t="s">
        <v>54</v>
      </c>
    </row>
    <row r="30" spans="1:3">
      <c r="A30" s="4" t="s">
        <v>55</v>
      </c>
      <c r="B30" s="4" t="s">
        <v>8</v>
      </c>
    </row>
    <row r="31" spans="1:3">
      <c r="A31" s="4" t="s">
        <v>56</v>
      </c>
      <c r="B31" s="4" t="s">
        <v>8</v>
      </c>
    </row>
    <row r="32" spans="1:3">
      <c r="A32" s="4" t="s">
        <v>57</v>
      </c>
      <c r="B32" s="4" t="s">
        <v>8</v>
      </c>
    </row>
    <row r="33" spans="1:3">
      <c r="A33" s="4" t="s">
        <v>58</v>
      </c>
      <c r="B33"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27</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v>
      </c>
      <c r="B1" s="2" t="s">
        <v>2</v>
      </c>
      <c r="C1" s="2" t="s">
        <v>60</v>
      </c>
      <c r="D1" s="2" t="s">
        <v>61</v>
      </c>
      <c r="E1" s="2" t="s">
        <v>62</v>
      </c>
      <c r="F1" s="2" t="s">
        <v>63</v>
      </c>
      <c r="G1" s="2" t="s">
        <v>64</v>
      </c>
    </row>
    <row r="2" spans="1:7">
      <c r="A2" s="3" t="s">
        <v>65</v>
      </c>
    </row>
    <row r="3" spans="1:7">
      <c r="A3" s="4" t="s">
        <v>66</v>
      </c>
      <c r="B3" s="6" t="n">
        <v>299913</v>
      </c>
      <c r="D3" s="6" t="n">
        <v>249953</v>
      </c>
    </row>
    <row r="4" spans="1:7">
      <c r="A4" s="4" t="s">
        <v>67</v>
      </c>
      <c r="B4" s="5" t="n">
        <v>49362</v>
      </c>
      <c r="D4" s="5" t="n">
        <v>62312</v>
      </c>
    </row>
    <row r="5" spans="1:7">
      <c r="A5" s="4" t="s">
        <v>68</v>
      </c>
      <c r="B5" s="5" t="n">
        <v>21144</v>
      </c>
      <c r="D5" s="5" t="n">
        <v>21555</v>
      </c>
    </row>
    <row r="6" spans="1:7">
      <c r="A6" s="4" t="s">
        <v>69</v>
      </c>
      <c r="B6" s="5" t="n">
        <v>44116</v>
      </c>
      <c r="D6" s="5" t="n">
        <v>54129</v>
      </c>
    </row>
    <row r="7" spans="1:7">
      <c r="A7" s="4" t="s">
        <v>70</v>
      </c>
      <c r="B7" s="5" t="n">
        <v>417867</v>
      </c>
      <c r="D7" s="5" t="n">
        <v>426845</v>
      </c>
    </row>
    <row r="8" spans="1:7">
      <c r="A8" s="4" t="s">
        <v>71</v>
      </c>
      <c r="B8" s="5" t="n">
        <v>832402</v>
      </c>
      <c r="D8" s="5" t="n">
        <v>814794</v>
      </c>
    </row>
    <row r="9" spans="1:7">
      <c r="A9" s="4" t="s">
        <v>72</v>
      </c>
      <c r="B9" s="5" t="n">
        <v>1387896</v>
      </c>
      <c r="D9" s="5" t="n">
        <v>1379254</v>
      </c>
    </row>
    <row r="10" spans="1:7">
      <c r="A10" s="4" t="s">
        <v>73</v>
      </c>
      <c r="B10" s="5" t="n">
        <v>28543</v>
      </c>
      <c r="D10" s="5" t="n">
        <v>30199</v>
      </c>
    </row>
    <row r="11" spans="1:7">
      <c r="A11" s="4" t="s">
        <v>74</v>
      </c>
      <c r="B11" s="5" t="n">
        <v>2370710</v>
      </c>
      <c r="D11" s="5" t="n">
        <v>0</v>
      </c>
    </row>
    <row r="12" spans="1:7">
      <c r="A12" s="4" t="s">
        <v>75</v>
      </c>
      <c r="B12" s="5" t="n">
        <v>17817</v>
      </c>
      <c r="D12" s="5" t="n">
        <v>19332</v>
      </c>
    </row>
    <row r="13" spans="1:7">
      <c r="A13" s="4" t="s">
        <v>76</v>
      </c>
      <c r="B13" s="5" t="n">
        <v>21939</v>
      </c>
      <c r="D13" s="5" t="n">
        <v>21939</v>
      </c>
    </row>
    <row r="14" spans="1:7">
      <c r="A14" s="4" t="s">
        <v>77</v>
      </c>
      <c r="B14" s="5" t="n">
        <v>4659307</v>
      </c>
      <c r="D14" s="5" t="n">
        <v>2265518</v>
      </c>
    </row>
    <row r="15" spans="1:7">
      <c r="A15" s="3" t="s">
        <v>78</v>
      </c>
    </row>
    <row r="16" spans="1:7">
      <c r="A16" s="4" t="s">
        <v>79</v>
      </c>
      <c r="B16" s="5" t="n">
        <v>99007</v>
      </c>
      <c r="D16" s="5" t="n">
        <v>113071</v>
      </c>
    </row>
    <row r="17" spans="1:7">
      <c r="A17" s="4" t="s">
        <v>80</v>
      </c>
      <c r="B17" s="5" t="n">
        <v>98800</v>
      </c>
      <c r="D17" s="5" t="n">
        <v>113467</v>
      </c>
    </row>
    <row r="18" spans="1:7">
      <c r="A18" s="4" t="s">
        <v>81</v>
      </c>
      <c r="B18" s="5" t="n">
        <v>126879</v>
      </c>
      <c r="D18" s="5" t="n">
        <v>147849</v>
      </c>
    </row>
    <row r="19" spans="1:7">
      <c r="A19" s="4" t="s">
        <v>82</v>
      </c>
      <c r="B19" s="5" t="n">
        <v>61794</v>
      </c>
      <c r="D19" s="5" t="n">
        <v>70474</v>
      </c>
    </row>
    <row r="20" spans="1:7">
      <c r="A20" s="4" t="s">
        <v>83</v>
      </c>
      <c r="B20" s="5" t="n">
        <v>161253</v>
      </c>
      <c r="D20" s="5" t="n">
        <v>0</v>
      </c>
    </row>
    <row r="21" spans="1:7">
      <c r="A21" s="4" t="s">
        <v>84</v>
      </c>
      <c r="B21" s="5" t="n">
        <v>535</v>
      </c>
      <c r="D21" s="5" t="n">
        <v>5129</v>
      </c>
    </row>
    <row r="22" spans="1:7">
      <c r="A22" s="4" t="s">
        <v>85</v>
      </c>
      <c r="B22" s="5" t="n">
        <v>548268</v>
      </c>
      <c r="D22" s="5" t="n">
        <v>449990</v>
      </c>
    </row>
    <row r="23" spans="1:7">
      <c r="A23" s="4" t="s">
        <v>86</v>
      </c>
      <c r="B23" s="4" t="s">
        <v>87</v>
      </c>
      <c r="D23" s="4" t="s">
        <v>87</v>
      </c>
    </row>
    <row r="24" spans="1:7">
      <c r="A24" s="4" t="s">
        <v>88</v>
      </c>
      <c r="B24" s="5" t="n">
        <v>0</v>
      </c>
      <c r="D24" s="5" t="n">
        <v>330985</v>
      </c>
    </row>
    <row r="25" spans="1:7">
      <c r="A25" s="4" t="s">
        <v>89</v>
      </c>
      <c r="B25" s="5" t="n">
        <v>2534769</v>
      </c>
      <c r="D25" s="5" t="n">
        <v>0</v>
      </c>
    </row>
    <row r="26" spans="1:7">
      <c r="A26" s="4" t="s">
        <v>90</v>
      </c>
      <c r="B26" s="5" t="n">
        <v>4407</v>
      </c>
      <c r="D26" s="5" t="n">
        <v>11566</v>
      </c>
    </row>
    <row r="27" spans="1:7">
      <c r="A27" s="4" t="s">
        <v>91</v>
      </c>
      <c r="B27" s="5" t="n">
        <v>33814</v>
      </c>
      <c r="D27" s="5" t="n">
        <v>31638</v>
      </c>
    </row>
    <row r="28" spans="1:7">
      <c r="A28" s="4" t="s">
        <v>92</v>
      </c>
      <c r="B28" s="5" t="n">
        <v>3121258</v>
      </c>
      <c r="D28" s="5" t="n">
        <v>824179</v>
      </c>
    </row>
    <row r="29" spans="1:7">
      <c r="A29" s="3" t="s">
        <v>93</v>
      </c>
    </row>
    <row r="30" spans="1:7">
      <c r="A30" s="4" t="s">
        <v>94</v>
      </c>
      <c r="B30" s="5" t="n">
        <v>0</v>
      </c>
      <c r="D30" s="5" t="n">
        <v>0</v>
      </c>
    </row>
    <row r="31" spans="1:7">
      <c r="A31" s="4" t="s">
        <v>95</v>
      </c>
      <c r="B31" s="5" t="n">
        <v>362</v>
      </c>
      <c r="D31" s="5" t="n">
        <v>360</v>
      </c>
    </row>
    <row r="32" spans="1:7">
      <c r="A32" s="4" t="s">
        <v>96</v>
      </c>
      <c r="B32" s="5" t="n">
        <v>1414420</v>
      </c>
      <c r="D32" s="5" t="n">
        <v>1374154</v>
      </c>
    </row>
    <row r="33" spans="1:7">
      <c r="A33" s="4" t="s">
        <v>97</v>
      </c>
      <c r="B33" s="5" t="n">
        <v>-2621922</v>
      </c>
      <c r="D33" s="5" t="n">
        <v>-2500556</v>
      </c>
    </row>
    <row r="34" spans="1:7">
      <c r="A34" s="4" t="s">
        <v>98</v>
      </c>
      <c r="B34" s="5" t="n">
        <v>-5261</v>
      </c>
      <c r="D34" s="5" t="n">
        <v>-6236</v>
      </c>
    </row>
    <row r="35" spans="1:7">
      <c r="A35" s="4" t="s">
        <v>99</v>
      </c>
      <c r="B35" s="5" t="n">
        <v>2750450</v>
      </c>
      <c r="D35" s="5" t="n">
        <v>2573617</v>
      </c>
    </row>
    <row r="36" spans="1:7">
      <c r="A36" s="4" t="s">
        <v>100</v>
      </c>
      <c r="B36" s="5" t="n">
        <v>1538049</v>
      </c>
      <c r="C36" s="6" t="n">
        <v>1483799</v>
      </c>
      <c r="D36" s="5" t="n">
        <v>1441339</v>
      </c>
      <c r="E36" s="6" t="n">
        <v>1392007</v>
      </c>
      <c r="F36" s="6" t="n">
        <v>1364045</v>
      </c>
      <c r="G36" s="6" t="n">
        <v>1364445</v>
      </c>
    </row>
    <row r="37" spans="1:7">
      <c r="A37" s="4" t="s">
        <v>101</v>
      </c>
      <c r="B37" s="6" t="n">
        <v>4659307</v>
      </c>
      <c r="D37" s="6" t="n">
        <v>2265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06</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09</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21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21</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27</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23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31"/>
  </cols>
  <sheetData>
    <row r="1" spans="1:2">
      <c r="A1" s="1" t="s">
        <v>266</v>
      </c>
      <c r="B1" s="2" t="s">
        <v>1</v>
      </c>
    </row>
    <row r="2" spans="1:2">
      <c r="B2" s="2" t="s">
        <v>267</v>
      </c>
    </row>
    <row r="3" spans="1:2">
      <c r="A3" s="3" t="s">
        <v>268</v>
      </c>
    </row>
    <row r="4" spans="1:2">
      <c r="A4" s="4" t="s">
        <v>269</v>
      </c>
      <c r="B4" s="5" t="n">
        <v>8</v>
      </c>
    </row>
    <row r="5" spans="1:2">
      <c r="A5" s="4" t="s">
        <v>270</v>
      </c>
      <c r="B5" s="5" t="n">
        <v>1</v>
      </c>
    </row>
    <row r="6" spans="1:2">
      <c r="A6" s="4" t="s">
        <v>271</v>
      </c>
    </row>
    <row r="7" spans="1:2">
      <c r="A7" s="3" t="s">
        <v>268</v>
      </c>
    </row>
    <row r="8" spans="1:2">
      <c r="A8" s="4" t="s">
        <v>272</v>
      </c>
      <c r="B8" s="5" t="n">
        <v>2</v>
      </c>
    </row>
    <row r="9" spans="1:2">
      <c r="A9" s="4" t="s">
        <v>273</v>
      </c>
    </row>
    <row r="10" spans="1:2">
      <c r="A10" s="3" t="s">
        <v>268</v>
      </c>
    </row>
    <row r="11" spans="1:2">
      <c r="A11" s="4" t="s">
        <v>272</v>
      </c>
      <c r="B11" s="5" t="n">
        <v>2482</v>
      </c>
    </row>
    <row r="12" spans="1:2">
      <c r="A12" s="4" t="s">
        <v>274</v>
      </c>
    </row>
    <row r="13" spans="1:2">
      <c r="A13" s="3" t="s">
        <v>268</v>
      </c>
    </row>
    <row r="14" spans="1:2">
      <c r="A14" s="4" t="s">
        <v>272</v>
      </c>
      <c r="B14" s="5" t="n">
        <v>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5</v>
      </c>
      <c r="B1" s="2" t="s">
        <v>2</v>
      </c>
      <c r="C1" s="2" t="s">
        <v>60</v>
      </c>
      <c r="D1" s="2" t="s">
        <v>61</v>
      </c>
      <c r="E1" s="2" t="s">
        <v>62</v>
      </c>
      <c r="F1" s="2" t="s">
        <v>63</v>
      </c>
      <c r="G1" s="2" t="s">
        <v>64</v>
      </c>
    </row>
    <row r="2" spans="1:7">
      <c r="A2" s="3" t="s">
        <v>65</v>
      </c>
    </row>
    <row r="3" spans="1:7">
      <c r="A3" s="4" t="s">
        <v>66</v>
      </c>
      <c r="B3" s="6" t="n">
        <v>299913</v>
      </c>
      <c r="D3" s="6" t="n">
        <v>249953</v>
      </c>
    </row>
    <row r="4" spans="1:7">
      <c r="A4" s="4" t="s">
        <v>179</v>
      </c>
      <c r="B4" s="5" t="n">
        <v>49362</v>
      </c>
      <c r="D4" s="5" t="n">
        <v>62312</v>
      </c>
    </row>
    <row r="5" spans="1:7">
      <c r="A5" s="4" t="s">
        <v>68</v>
      </c>
      <c r="B5" s="5" t="n">
        <v>21144</v>
      </c>
      <c r="D5" s="5" t="n">
        <v>21555</v>
      </c>
    </row>
    <row r="6" spans="1:7">
      <c r="A6" s="4" t="s">
        <v>69</v>
      </c>
      <c r="B6" s="5" t="n">
        <v>44116</v>
      </c>
      <c r="D6" s="5" t="n">
        <v>54129</v>
      </c>
    </row>
    <row r="7" spans="1:7">
      <c r="A7" s="4" t="s">
        <v>70</v>
      </c>
      <c r="B7" s="5" t="n">
        <v>417867</v>
      </c>
      <c r="D7" s="5" t="n">
        <v>426845</v>
      </c>
    </row>
    <row r="8" spans="1:7">
      <c r="A8" s="4" t="s">
        <v>71</v>
      </c>
      <c r="B8" s="5" t="n">
        <v>832402</v>
      </c>
      <c r="D8" s="5" t="n">
        <v>814794</v>
      </c>
    </row>
    <row r="9" spans="1:7">
      <c r="A9" s="4" t="s">
        <v>72</v>
      </c>
      <c r="B9" s="5" t="n">
        <v>1387896</v>
      </c>
      <c r="D9" s="5" t="n">
        <v>1379254</v>
      </c>
    </row>
    <row r="10" spans="1:7">
      <c r="A10" s="4" t="s">
        <v>73</v>
      </c>
      <c r="B10" s="5" t="n">
        <v>28543</v>
      </c>
      <c r="D10" s="5" t="n">
        <v>30199</v>
      </c>
    </row>
    <row r="11" spans="1:7">
      <c r="A11" s="4" t="s">
        <v>74</v>
      </c>
      <c r="B11" s="5" t="n">
        <v>2370710</v>
      </c>
      <c r="D11" s="5" t="n">
        <v>0</v>
      </c>
    </row>
    <row r="12" spans="1:7">
      <c r="A12" s="4" t="s">
        <v>75</v>
      </c>
      <c r="B12" s="5" t="n">
        <v>17817</v>
      </c>
      <c r="D12" s="5" t="n">
        <v>19332</v>
      </c>
    </row>
    <row r="13" spans="1:7">
      <c r="A13" s="4" t="s">
        <v>76</v>
      </c>
      <c r="B13" s="5" t="n">
        <v>21939</v>
      </c>
      <c r="D13" s="5" t="n">
        <v>21939</v>
      </c>
    </row>
    <row r="14" spans="1:7">
      <c r="A14" s="4" t="s">
        <v>77</v>
      </c>
      <c r="B14" s="5" t="n">
        <v>4659307</v>
      </c>
      <c r="D14" s="5" t="n">
        <v>2265518</v>
      </c>
    </row>
    <row r="15" spans="1:7">
      <c r="A15" s="3" t="s">
        <v>78</v>
      </c>
    </row>
    <row r="16" spans="1:7">
      <c r="A16" s="4" t="s">
        <v>79</v>
      </c>
      <c r="B16" s="5" t="n">
        <v>99007</v>
      </c>
      <c r="D16" s="5" t="n">
        <v>113071</v>
      </c>
    </row>
    <row r="17" spans="1:7">
      <c r="A17" s="4" t="s">
        <v>80</v>
      </c>
      <c r="B17" s="5" t="n">
        <v>98800</v>
      </c>
      <c r="D17" s="5" t="n">
        <v>113467</v>
      </c>
    </row>
    <row r="18" spans="1:7">
      <c r="A18" s="4" t="s">
        <v>81</v>
      </c>
      <c r="B18" s="5" t="n">
        <v>126879</v>
      </c>
      <c r="D18" s="5" t="n">
        <v>147849</v>
      </c>
    </row>
    <row r="19" spans="1:7">
      <c r="A19" s="4" t="s">
        <v>82</v>
      </c>
      <c r="B19" s="5" t="n">
        <v>61794</v>
      </c>
      <c r="D19" s="5" t="n">
        <v>70474</v>
      </c>
    </row>
    <row r="20" spans="1:7">
      <c r="A20" s="4" t="s">
        <v>84</v>
      </c>
      <c r="B20" s="5" t="n">
        <v>535</v>
      </c>
      <c r="D20" s="5" t="n">
        <v>5129</v>
      </c>
    </row>
    <row r="21" spans="1:7">
      <c r="A21" s="4" t="s">
        <v>85</v>
      </c>
      <c r="B21" s="5" t="n">
        <v>548268</v>
      </c>
      <c r="D21" s="5" t="n">
        <v>449990</v>
      </c>
    </row>
    <row r="22" spans="1:7">
      <c r="A22" s="4" t="s">
        <v>276</v>
      </c>
      <c r="B22" s="4" t="s">
        <v>87</v>
      </c>
      <c r="D22" s="4" t="s">
        <v>87</v>
      </c>
    </row>
    <row r="23" spans="1:7">
      <c r="A23" s="4" t="s">
        <v>88</v>
      </c>
      <c r="B23" s="5" t="n">
        <v>0</v>
      </c>
      <c r="D23" s="5" t="n">
        <v>330985</v>
      </c>
    </row>
    <row r="24" spans="1:7">
      <c r="A24" s="4" t="s">
        <v>277</v>
      </c>
      <c r="B24" s="5" t="n">
        <v>2696022</v>
      </c>
    </row>
    <row r="25" spans="1:7">
      <c r="A25" s="4" t="s">
        <v>90</v>
      </c>
      <c r="B25" s="5" t="n">
        <v>4407</v>
      </c>
      <c r="D25" s="5" t="n">
        <v>11566</v>
      </c>
    </row>
    <row r="26" spans="1:7">
      <c r="A26" s="4" t="s">
        <v>91</v>
      </c>
      <c r="B26" s="5" t="n">
        <v>33814</v>
      </c>
      <c r="D26" s="5" t="n">
        <v>31638</v>
      </c>
    </row>
    <row r="27" spans="1:7">
      <c r="A27" s="4" t="s">
        <v>92</v>
      </c>
      <c r="B27" s="5" t="n">
        <v>3121258</v>
      </c>
      <c r="D27" s="5" t="n">
        <v>824179</v>
      </c>
    </row>
    <row r="28" spans="1:7">
      <c r="A28" s="3" t="s">
        <v>93</v>
      </c>
    </row>
    <row r="29" spans="1:7">
      <c r="A29" s="4" t="s">
        <v>278</v>
      </c>
      <c r="B29" s="5" t="n">
        <v>0</v>
      </c>
      <c r="D29" s="5" t="n">
        <v>0</v>
      </c>
    </row>
    <row r="30" spans="1:7">
      <c r="A30" s="4" t="s">
        <v>279</v>
      </c>
      <c r="B30" s="5" t="n">
        <v>362</v>
      </c>
      <c r="D30" s="5" t="n">
        <v>360</v>
      </c>
    </row>
    <row r="31" spans="1:7">
      <c r="A31" s="4" t="s">
        <v>96</v>
      </c>
      <c r="B31" s="5" t="n">
        <v>1414420</v>
      </c>
      <c r="D31" s="5" t="n">
        <v>1374154</v>
      </c>
    </row>
    <row r="32" spans="1:7">
      <c r="A32" s="4" t="s">
        <v>97</v>
      </c>
      <c r="B32" s="5" t="n">
        <v>-2621922</v>
      </c>
      <c r="D32" s="5" t="n">
        <v>-2500556</v>
      </c>
    </row>
    <row r="33" spans="1:7">
      <c r="A33" s="4" t="s">
        <v>98</v>
      </c>
      <c r="B33" s="5" t="n">
        <v>-5261</v>
      </c>
      <c r="D33" s="5" t="n">
        <v>-6236</v>
      </c>
    </row>
    <row r="34" spans="1:7">
      <c r="A34" s="4" t="s">
        <v>99</v>
      </c>
      <c r="B34" s="5" t="n">
        <v>2750450</v>
      </c>
      <c r="D34" s="5" t="n">
        <v>2573617</v>
      </c>
    </row>
    <row r="35" spans="1:7">
      <c r="A35" s="4" t="s">
        <v>100</v>
      </c>
      <c r="B35" s="5" t="n">
        <v>1538049</v>
      </c>
      <c r="C35" s="6" t="n">
        <v>1483799</v>
      </c>
      <c r="D35" s="5" t="n">
        <v>1441339</v>
      </c>
      <c r="E35" s="6" t="n">
        <v>1392007</v>
      </c>
      <c r="F35" s="6" t="n">
        <v>1364045</v>
      </c>
      <c r="G35" s="6" t="n">
        <v>1364445</v>
      </c>
    </row>
    <row r="36" spans="1:7">
      <c r="A36" s="4" t="s">
        <v>101</v>
      </c>
      <c r="B36" s="6" t="n">
        <v>4659307</v>
      </c>
      <c r="D36" s="5" t="n">
        <v>2265518</v>
      </c>
    </row>
    <row r="37" spans="1:7">
      <c r="A37" s="4" t="s">
        <v>280</v>
      </c>
    </row>
    <row r="38" spans="1:7">
      <c r="A38" s="3" t="s">
        <v>65</v>
      </c>
    </row>
    <row r="39" spans="1:7">
      <c r="A39" s="4" t="s">
        <v>66</v>
      </c>
      <c r="D39" s="5" t="n">
        <v>249953</v>
      </c>
    </row>
    <row r="40" spans="1:7">
      <c r="A40" s="4" t="s">
        <v>179</v>
      </c>
      <c r="D40" s="5" t="n">
        <v>62312</v>
      </c>
    </row>
    <row r="41" spans="1:7">
      <c r="A41" s="4" t="s">
        <v>68</v>
      </c>
      <c r="D41" s="5" t="n">
        <v>21555</v>
      </c>
    </row>
    <row r="42" spans="1:7">
      <c r="A42" s="4" t="s">
        <v>69</v>
      </c>
      <c r="D42" s="5" t="n">
        <v>30476</v>
      </c>
    </row>
    <row r="43" spans="1:7">
      <c r="A43" s="4" t="s">
        <v>70</v>
      </c>
      <c r="D43" s="5" t="n">
        <v>426845</v>
      </c>
    </row>
    <row r="44" spans="1:7">
      <c r="A44" s="4" t="s">
        <v>71</v>
      </c>
      <c r="D44" s="5" t="n">
        <v>791141</v>
      </c>
    </row>
    <row r="45" spans="1:7">
      <c r="A45" s="4" t="s">
        <v>72</v>
      </c>
      <c r="D45" s="5" t="n">
        <v>1364087</v>
      </c>
    </row>
    <row r="46" spans="1:7">
      <c r="A46" s="4" t="s">
        <v>73</v>
      </c>
      <c r="D46" s="5" t="n">
        <v>30199</v>
      </c>
    </row>
    <row r="47" spans="1:7">
      <c r="A47" s="4" t="s">
        <v>74</v>
      </c>
      <c r="D47" s="5" t="n">
        <v>2363020</v>
      </c>
    </row>
    <row r="48" spans="1:7">
      <c r="A48" s="4" t="s">
        <v>75</v>
      </c>
      <c r="D48" s="5" t="n">
        <v>19332</v>
      </c>
    </row>
    <row r="49" spans="1:7">
      <c r="A49" s="4" t="s">
        <v>76</v>
      </c>
      <c r="D49" s="5" t="n">
        <v>21939</v>
      </c>
    </row>
    <row r="50" spans="1:7">
      <c r="A50" s="4" t="s">
        <v>77</v>
      </c>
      <c r="D50" s="5" t="n">
        <v>4589718</v>
      </c>
    </row>
    <row r="51" spans="1:7">
      <c r="A51" s="3" t="s">
        <v>78</v>
      </c>
    </row>
    <row r="52" spans="1:7">
      <c r="A52" s="4" t="s">
        <v>79</v>
      </c>
      <c r="D52" s="5" t="n">
        <v>113071</v>
      </c>
    </row>
    <row r="53" spans="1:7">
      <c r="A53" s="4" t="s">
        <v>80</v>
      </c>
      <c r="D53" s="5" t="n">
        <v>113467</v>
      </c>
    </row>
    <row r="54" spans="1:7">
      <c r="A54" s="4" t="s">
        <v>81</v>
      </c>
      <c r="D54" s="5" t="n">
        <v>123989</v>
      </c>
    </row>
    <row r="55" spans="1:7">
      <c r="A55" s="4" t="s">
        <v>82</v>
      </c>
      <c r="D55" s="5" t="n">
        <v>70474</v>
      </c>
    </row>
    <row r="56" spans="1:7">
      <c r="A56" s="4" t="s">
        <v>84</v>
      </c>
      <c r="D56" s="5" t="n">
        <v>5129</v>
      </c>
    </row>
    <row r="57" spans="1:7">
      <c r="A57" s="4" t="s">
        <v>85</v>
      </c>
      <c r="D57" s="5" t="n">
        <v>426130</v>
      </c>
    </row>
    <row r="58" spans="1:7">
      <c r="A58" s="4" t="s">
        <v>88</v>
      </c>
      <c r="D58" s="5" t="n">
        <v>0</v>
      </c>
    </row>
    <row r="59" spans="1:7">
      <c r="A59" s="4" t="s">
        <v>277</v>
      </c>
      <c r="D59" s="5" t="n">
        <v>2682203</v>
      </c>
    </row>
    <row r="60" spans="1:7">
      <c r="A60" s="4" t="s">
        <v>90</v>
      </c>
      <c r="D60" s="5" t="n">
        <v>10735</v>
      </c>
    </row>
    <row r="61" spans="1:7">
      <c r="A61" s="4" t="s">
        <v>91</v>
      </c>
      <c r="D61" s="5" t="n">
        <v>31638</v>
      </c>
    </row>
    <row r="62" spans="1:7">
      <c r="A62" s="4" t="s">
        <v>92</v>
      </c>
      <c r="D62" s="5" t="n">
        <v>3150706</v>
      </c>
    </row>
    <row r="63" spans="1:7">
      <c r="A63" s="3" t="s">
        <v>93</v>
      </c>
    </row>
    <row r="64" spans="1:7">
      <c r="A64" s="4" t="s">
        <v>278</v>
      </c>
      <c r="D64" s="5" t="n">
        <v>0</v>
      </c>
    </row>
    <row r="65" spans="1:7">
      <c r="A65" s="4" t="s">
        <v>279</v>
      </c>
      <c r="D65" s="5" t="n">
        <v>360</v>
      </c>
    </row>
    <row r="66" spans="1:7">
      <c r="A66" s="4" t="s">
        <v>96</v>
      </c>
      <c r="D66" s="5" t="n">
        <v>1374154</v>
      </c>
    </row>
    <row r="67" spans="1:7">
      <c r="A67" s="4" t="s">
        <v>97</v>
      </c>
      <c r="D67" s="5" t="n">
        <v>-2500556</v>
      </c>
    </row>
    <row r="68" spans="1:7">
      <c r="A68" s="4" t="s">
        <v>98</v>
      </c>
      <c r="D68" s="5" t="n">
        <v>-6236</v>
      </c>
    </row>
    <row r="69" spans="1:7">
      <c r="A69" s="4" t="s">
        <v>99</v>
      </c>
      <c r="D69" s="5" t="n">
        <v>2571290</v>
      </c>
    </row>
    <row r="70" spans="1:7">
      <c r="A70" s="4" t="s">
        <v>100</v>
      </c>
      <c r="D70" s="5" t="n">
        <v>1439012</v>
      </c>
    </row>
    <row r="71" spans="1:7">
      <c r="A71" s="4" t="s">
        <v>101</v>
      </c>
      <c r="D71" s="5" t="n">
        <v>4589718</v>
      </c>
    </row>
    <row r="72" spans="1:7">
      <c r="A72" s="4" t="s">
        <v>281</v>
      </c>
    </row>
    <row r="73" spans="1:7">
      <c r="A73" s="3" t="s">
        <v>65</v>
      </c>
    </row>
    <row r="74" spans="1:7">
      <c r="A74" s="4" t="s">
        <v>66</v>
      </c>
      <c r="D74" s="5" t="n">
        <v>249953</v>
      </c>
    </row>
    <row r="75" spans="1:7">
      <c r="A75" s="4" t="s">
        <v>179</v>
      </c>
      <c r="D75" s="5" t="n">
        <v>62312</v>
      </c>
    </row>
    <row r="76" spans="1:7">
      <c r="A76" s="4" t="s">
        <v>68</v>
      </c>
      <c r="D76" s="5" t="n">
        <v>21555</v>
      </c>
    </row>
    <row r="77" spans="1:7">
      <c r="A77" s="4" t="s">
        <v>69</v>
      </c>
      <c r="D77" s="5" t="n">
        <v>54129</v>
      </c>
    </row>
    <row r="78" spans="1:7">
      <c r="A78" s="4" t="s">
        <v>70</v>
      </c>
      <c r="D78" s="5" t="n">
        <v>426845</v>
      </c>
    </row>
    <row r="79" spans="1:7">
      <c r="A79" s="4" t="s">
        <v>71</v>
      </c>
      <c r="D79" s="5" t="n">
        <v>814794</v>
      </c>
    </row>
    <row r="80" spans="1:7">
      <c r="A80" s="4" t="s">
        <v>72</v>
      </c>
      <c r="D80" s="5" t="n">
        <v>1379254</v>
      </c>
    </row>
    <row r="81" spans="1:7">
      <c r="A81" s="4" t="s">
        <v>73</v>
      </c>
      <c r="D81" s="5" t="n">
        <v>30199</v>
      </c>
    </row>
    <row r="82" spans="1:7">
      <c r="A82" s="4" t="s">
        <v>75</v>
      </c>
      <c r="D82" s="5" t="n">
        <v>19332</v>
      </c>
    </row>
    <row r="83" spans="1:7">
      <c r="A83" s="4" t="s">
        <v>76</v>
      </c>
      <c r="D83" s="5" t="n">
        <v>21939</v>
      </c>
    </row>
    <row r="84" spans="1:7">
      <c r="A84" s="4" t="s">
        <v>77</v>
      </c>
      <c r="D84" s="5" t="n">
        <v>2265518</v>
      </c>
    </row>
    <row r="85" spans="1:7">
      <c r="A85" s="3" t="s">
        <v>78</v>
      </c>
    </row>
    <row r="86" spans="1:7">
      <c r="A86" s="4" t="s">
        <v>79</v>
      </c>
      <c r="D86" s="5" t="n">
        <v>113071</v>
      </c>
    </row>
    <row r="87" spans="1:7">
      <c r="A87" s="4" t="s">
        <v>80</v>
      </c>
      <c r="D87" s="5" t="n">
        <v>113467</v>
      </c>
    </row>
    <row r="88" spans="1:7">
      <c r="A88" s="4" t="s">
        <v>81</v>
      </c>
      <c r="D88" s="5" t="n">
        <v>147849</v>
      </c>
    </row>
    <row r="89" spans="1:7">
      <c r="A89" s="4" t="s">
        <v>82</v>
      </c>
      <c r="D89" s="5" t="n">
        <v>70474</v>
      </c>
    </row>
    <row r="90" spans="1:7">
      <c r="A90" s="4" t="s">
        <v>84</v>
      </c>
      <c r="D90" s="5" t="n">
        <v>5129</v>
      </c>
    </row>
    <row r="91" spans="1:7">
      <c r="A91" s="4" t="s">
        <v>85</v>
      </c>
      <c r="D91" s="5" t="n">
        <v>449990</v>
      </c>
    </row>
    <row r="92" spans="1:7">
      <c r="A92" s="4" t="s">
        <v>88</v>
      </c>
      <c r="D92" s="5" t="n">
        <v>330985</v>
      </c>
    </row>
    <row r="93" spans="1:7">
      <c r="A93" s="4" t="s">
        <v>90</v>
      </c>
      <c r="D93" s="5" t="n">
        <v>11566</v>
      </c>
    </row>
    <row r="94" spans="1:7">
      <c r="A94" s="4" t="s">
        <v>91</v>
      </c>
      <c r="D94" s="5" t="n">
        <v>31638</v>
      </c>
    </row>
    <row r="95" spans="1:7">
      <c r="A95" s="4" t="s">
        <v>92</v>
      </c>
      <c r="D95" s="5" t="n">
        <v>824179</v>
      </c>
    </row>
    <row r="96" spans="1:7">
      <c r="A96" s="3" t="s">
        <v>93</v>
      </c>
    </row>
    <row r="97" spans="1:7">
      <c r="A97" s="4" t="s">
        <v>278</v>
      </c>
      <c r="D97" s="5" t="n">
        <v>0</v>
      </c>
    </row>
    <row r="98" spans="1:7">
      <c r="A98" s="4" t="s">
        <v>279</v>
      </c>
      <c r="D98" s="5" t="n">
        <v>360</v>
      </c>
    </row>
    <row r="99" spans="1:7">
      <c r="A99" s="4" t="s">
        <v>96</v>
      </c>
      <c r="D99" s="5" t="n">
        <v>1374154</v>
      </c>
    </row>
    <row r="100" spans="1:7">
      <c r="A100" s="4" t="s">
        <v>97</v>
      </c>
      <c r="D100" s="5" t="n">
        <v>-2500556</v>
      </c>
    </row>
    <row r="101" spans="1:7">
      <c r="A101" s="4" t="s">
        <v>98</v>
      </c>
      <c r="D101" s="5" t="n">
        <v>-6236</v>
      </c>
    </row>
    <row r="102" spans="1:7">
      <c r="A102" s="4" t="s">
        <v>99</v>
      </c>
      <c r="D102" s="5" t="n">
        <v>2573617</v>
      </c>
    </row>
    <row r="103" spans="1:7">
      <c r="A103" s="4" t="s">
        <v>100</v>
      </c>
      <c r="D103" s="5" t="n">
        <v>1441339</v>
      </c>
    </row>
    <row r="104" spans="1:7">
      <c r="A104" s="4" t="s">
        <v>101</v>
      </c>
      <c r="D104" s="5" t="n">
        <v>2265518</v>
      </c>
    </row>
    <row r="105" spans="1:7">
      <c r="A105" s="4" t="s">
        <v>282</v>
      </c>
    </row>
    <row r="106" spans="1:7">
      <c r="A106" s="3" t="s">
        <v>65</v>
      </c>
    </row>
    <row r="107" spans="1:7">
      <c r="A107" s="4" t="s">
        <v>66</v>
      </c>
      <c r="D107" s="5" t="n">
        <v>0</v>
      </c>
    </row>
    <row r="108" spans="1:7">
      <c r="A108" s="4" t="s">
        <v>179</v>
      </c>
      <c r="D108" s="5" t="n">
        <v>0</v>
      </c>
    </row>
    <row r="109" spans="1:7">
      <c r="A109" s="4" t="s">
        <v>68</v>
      </c>
      <c r="D109" s="5" t="n">
        <v>0</v>
      </c>
    </row>
    <row r="110" spans="1:7">
      <c r="A110" s="4" t="s">
        <v>69</v>
      </c>
      <c r="D110" s="5" t="n">
        <v>-23653</v>
      </c>
    </row>
    <row r="111" spans="1:7">
      <c r="A111" s="4" t="s">
        <v>70</v>
      </c>
      <c r="D111" s="5" t="n">
        <v>0</v>
      </c>
    </row>
    <row r="112" spans="1:7">
      <c r="A112" s="4" t="s">
        <v>71</v>
      </c>
      <c r="D112" s="5" t="n">
        <v>-23653</v>
      </c>
    </row>
    <row r="113" spans="1:7">
      <c r="A113" s="4" t="s">
        <v>72</v>
      </c>
      <c r="D113" s="5" t="n">
        <v>-15167</v>
      </c>
    </row>
    <row r="114" spans="1:7">
      <c r="A114" s="4" t="s">
        <v>73</v>
      </c>
      <c r="D114" s="5" t="n">
        <v>0</v>
      </c>
    </row>
    <row r="115" spans="1:7">
      <c r="A115" s="4" t="s">
        <v>74</v>
      </c>
      <c r="D115" s="5" t="n">
        <v>2363020</v>
      </c>
    </row>
    <row r="116" spans="1:7">
      <c r="A116" s="4" t="s">
        <v>75</v>
      </c>
      <c r="D116" s="5" t="n">
        <v>0</v>
      </c>
    </row>
    <row r="117" spans="1:7">
      <c r="A117" s="4" t="s">
        <v>76</v>
      </c>
      <c r="D117" s="5" t="n">
        <v>0</v>
      </c>
    </row>
    <row r="118" spans="1:7">
      <c r="A118" s="4" t="s">
        <v>77</v>
      </c>
      <c r="D118" s="5" t="n">
        <v>2324200</v>
      </c>
    </row>
    <row r="119" spans="1:7">
      <c r="A119" s="3" t="s">
        <v>78</v>
      </c>
    </row>
    <row r="120" spans="1:7">
      <c r="A120" s="4" t="s">
        <v>79</v>
      </c>
      <c r="D120" s="5" t="n">
        <v>0</v>
      </c>
    </row>
    <row r="121" spans="1:7">
      <c r="A121" s="4" t="s">
        <v>80</v>
      </c>
      <c r="D121" s="5" t="n">
        <v>0</v>
      </c>
    </row>
    <row r="122" spans="1:7">
      <c r="A122" s="4" t="s">
        <v>81</v>
      </c>
      <c r="D122" s="5" t="n">
        <v>-23860</v>
      </c>
    </row>
    <row r="123" spans="1:7">
      <c r="A123" s="4" t="s">
        <v>82</v>
      </c>
      <c r="D123" s="5" t="n">
        <v>0</v>
      </c>
    </row>
    <row r="124" spans="1:7">
      <c r="A124" s="4" t="s">
        <v>84</v>
      </c>
      <c r="D124" s="5" t="n">
        <v>0</v>
      </c>
    </row>
    <row r="125" spans="1:7">
      <c r="A125" s="4" t="s">
        <v>85</v>
      </c>
      <c r="D125" s="5" t="n">
        <v>-23860</v>
      </c>
    </row>
    <row r="126" spans="1:7">
      <c r="A126" s="4" t="s">
        <v>88</v>
      </c>
      <c r="D126" s="5" t="n">
        <v>-330985</v>
      </c>
    </row>
    <row r="127" spans="1:7">
      <c r="A127" s="4" t="s">
        <v>277</v>
      </c>
      <c r="D127" s="5" t="n">
        <v>2682203</v>
      </c>
    </row>
    <row r="128" spans="1:7">
      <c r="A128" s="4" t="s">
        <v>90</v>
      </c>
      <c r="D128" s="5" t="n">
        <v>-831</v>
      </c>
    </row>
    <row r="129" spans="1:7">
      <c r="A129" s="4" t="s">
        <v>91</v>
      </c>
      <c r="D129" s="5" t="n">
        <v>0</v>
      </c>
    </row>
    <row r="130" spans="1:7">
      <c r="A130" s="4" t="s">
        <v>92</v>
      </c>
      <c r="D130" s="5" t="n">
        <v>2326527</v>
      </c>
    </row>
    <row r="131" spans="1:7">
      <c r="A131" s="3" t="s">
        <v>93</v>
      </c>
    </row>
    <row r="132" spans="1:7">
      <c r="A132" s="4" t="s">
        <v>278</v>
      </c>
      <c r="D132" s="5" t="n">
        <v>0</v>
      </c>
    </row>
    <row r="133" spans="1:7">
      <c r="A133" s="4" t="s">
        <v>279</v>
      </c>
      <c r="D133" s="5" t="n">
        <v>0</v>
      </c>
    </row>
    <row r="134" spans="1:7">
      <c r="A134" s="4" t="s">
        <v>96</v>
      </c>
      <c r="D134" s="5" t="n">
        <v>0</v>
      </c>
    </row>
    <row r="135" spans="1:7">
      <c r="A135" s="4" t="s">
        <v>97</v>
      </c>
      <c r="D135" s="5" t="n">
        <v>0</v>
      </c>
    </row>
    <row r="136" spans="1:7">
      <c r="A136" s="4" t="s">
        <v>98</v>
      </c>
      <c r="D136" s="5" t="n">
        <v>0</v>
      </c>
    </row>
    <row r="137" spans="1:7">
      <c r="A137" s="4" t="s">
        <v>99</v>
      </c>
      <c r="D137" s="5" t="n">
        <v>-2327</v>
      </c>
    </row>
    <row r="138" spans="1:7">
      <c r="A138" s="4" t="s">
        <v>100</v>
      </c>
      <c r="D138" s="5" t="n">
        <v>-2327</v>
      </c>
    </row>
    <row r="139" spans="1:7">
      <c r="A139" s="4" t="s">
        <v>101</v>
      </c>
      <c r="D139" s="6" t="n">
        <v>2324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v>
      </c>
      <c r="C1" s="2" t="s">
        <v>61</v>
      </c>
      <c r="D1" s="2" t="s">
        <v>64</v>
      </c>
    </row>
    <row r="2" spans="1:4">
      <c r="A2" s="3" t="s">
        <v>206</v>
      </c>
    </row>
    <row r="3" spans="1:4">
      <c r="A3" s="4" t="s">
        <v>105</v>
      </c>
      <c r="B3" s="7" t="n">
        <v>0.01</v>
      </c>
      <c r="C3" s="7" t="n">
        <v>0.01</v>
      </c>
      <c r="D3" s="7" t="n">
        <v>0.01</v>
      </c>
    </row>
    <row r="4" spans="1:4">
      <c r="A4" s="4" t="s">
        <v>106</v>
      </c>
      <c r="B4" s="5" t="n">
        <v>600000000</v>
      </c>
      <c r="C4" s="5" t="n">
        <v>600000000</v>
      </c>
      <c r="D4" s="5" t="n">
        <v>600000000</v>
      </c>
    </row>
    <row r="5" spans="1:4">
      <c r="A5" s="4" t="s">
        <v>107</v>
      </c>
      <c r="B5" s="5" t="n">
        <v>0</v>
      </c>
      <c r="C5" s="5" t="n">
        <v>0</v>
      </c>
      <c r="D5" s="5" t="n">
        <v>0</v>
      </c>
    </row>
    <row r="6" spans="1:4">
      <c r="A6" s="4" t="s">
        <v>108</v>
      </c>
      <c r="B6" s="7" t="n">
        <v>0.01</v>
      </c>
      <c r="C6" s="7" t="n">
        <v>0.01</v>
      </c>
      <c r="D6" s="7" t="n">
        <v>0.01</v>
      </c>
    </row>
    <row r="7" spans="1:4">
      <c r="A7" s="4" t="s">
        <v>109</v>
      </c>
      <c r="B7" s="5" t="n">
        <v>230000000</v>
      </c>
      <c r="C7" s="5" t="n">
        <v>230000000</v>
      </c>
      <c r="D7" s="5" t="n">
        <v>230000000</v>
      </c>
    </row>
    <row r="8" spans="1:4">
      <c r="A8" s="4" t="s">
        <v>110</v>
      </c>
      <c r="B8" s="5" t="n">
        <v>36193000</v>
      </c>
      <c r="C8" s="5" t="n">
        <v>35973000</v>
      </c>
      <c r="D8" s="5" t="n">
        <v>35852000</v>
      </c>
    </row>
    <row r="9" spans="1:4">
      <c r="A9" s="4" t="s">
        <v>111</v>
      </c>
      <c r="B9" s="5" t="n">
        <v>8469000</v>
      </c>
      <c r="C9" s="5" t="n">
        <v>8276000</v>
      </c>
      <c r="D9" s="5" t="n">
        <v>782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284</v>
      </c>
      <c r="B1" s="2" t="s">
        <v>113</v>
      </c>
      <c r="D1" s="2" t="s">
        <v>1</v>
      </c>
    </row>
    <row r="2" spans="1:6">
      <c r="B2" s="2" t="s">
        <v>2</v>
      </c>
      <c r="C2" s="2" t="s">
        <v>62</v>
      </c>
      <c r="D2" s="2" t="s">
        <v>2</v>
      </c>
      <c r="E2" s="2" t="s">
        <v>62</v>
      </c>
      <c r="F2" s="2" t="s">
        <v>61</v>
      </c>
    </row>
    <row r="3" spans="1:6">
      <c r="A3" s="4" t="s">
        <v>285</v>
      </c>
      <c r="B3" s="4" t="s">
        <v>286</v>
      </c>
      <c r="D3" s="4" t="s">
        <v>286</v>
      </c>
    </row>
    <row r="4" spans="1:6">
      <c r="A4" s="4" t="s">
        <v>287</v>
      </c>
      <c r="D4" s="4" t="s">
        <v>288</v>
      </c>
    </row>
    <row r="5" spans="1:6">
      <c r="A5" s="4" t="s">
        <v>289</v>
      </c>
      <c r="D5" s="4" t="s">
        <v>290</v>
      </c>
    </row>
    <row r="6" spans="1:6">
      <c r="A6" s="4" t="s">
        <v>291</v>
      </c>
    </row>
    <row r="7" spans="1:6">
      <c r="A7" s="4" t="s">
        <v>292</v>
      </c>
      <c r="B7" s="6" t="n">
        <v>53217000</v>
      </c>
      <c r="D7" s="6" t="n">
        <v>53217000</v>
      </c>
      <c r="F7" s="6" t="n">
        <v>70474000</v>
      </c>
    </row>
    <row r="8" spans="1:6">
      <c r="A8" s="4" t="s">
        <v>293</v>
      </c>
      <c r="B8" s="5" t="n">
        <v>6615000</v>
      </c>
      <c r="C8" s="6" t="n">
        <v>6289000</v>
      </c>
      <c r="D8" s="5" t="n">
        <v>31318000</v>
      </c>
      <c r="E8" s="6" t="n">
        <v>30529000</v>
      </c>
    </row>
    <row r="9" spans="1:6">
      <c r="A9" s="4" t="s">
        <v>294</v>
      </c>
    </row>
    <row r="10" spans="1:6">
      <c r="A10" s="4" t="s">
        <v>292</v>
      </c>
      <c r="B10" s="5" t="n">
        <v>8577000</v>
      </c>
      <c r="D10" s="5" t="n">
        <v>8577000</v>
      </c>
      <c r="F10" s="6" t="n">
        <v>0</v>
      </c>
    </row>
    <row r="11" spans="1:6">
      <c r="A11" s="4" t="s">
        <v>293</v>
      </c>
      <c r="B11" s="6" t="n">
        <v>8873000</v>
      </c>
      <c r="C11" s="6" t="n">
        <v>0</v>
      </c>
      <c r="D11" s="6" t="n">
        <v>11150000</v>
      </c>
      <c r="E11" s="6" t="n">
        <v>0</v>
      </c>
    </row>
    <row r="12" spans="1:6">
      <c r="A12" s="4" t="s">
        <v>295</v>
      </c>
    </row>
    <row r="13" spans="1:6">
      <c r="A13" s="4" t="s">
        <v>296</v>
      </c>
      <c r="D13" s="4" t="s">
        <v>297</v>
      </c>
    </row>
    <row r="14" spans="1:6">
      <c r="A14" s="4" t="s">
        <v>298</v>
      </c>
    </row>
    <row r="15" spans="1:6">
      <c r="A15" s="4" t="s">
        <v>296</v>
      </c>
      <c r="D15" s="4" t="s">
        <v>29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2</v>
      </c>
      <c r="B1" s="2" t="s">
        <v>2</v>
      </c>
      <c r="C1" s="2" t="s">
        <v>61</v>
      </c>
    </row>
    <row r="2" spans="1:3">
      <c r="A2" s="3" t="s">
        <v>103</v>
      </c>
    </row>
    <row r="3" spans="1:3">
      <c r="A3" s="4" t="s">
        <v>104</v>
      </c>
      <c r="B3" s="6" t="n">
        <v>81</v>
      </c>
      <c r="C3" s="6" t="n">
        <v>0</v>
      </c>
    </row>
    <row r="4" spans="1:3">
      <c r="A4" s="4" t="s">
        <v>105</v>
      </c>
      <c r="B4" s="7" t="n">
        <v>0.01</v>
      </c>
      <c r="C4" s="7" t="n">
        <v>0.01</v>
      </c>
    </row>
    <row r="5" spans="1:3">
      <c r="A5" s="4" t="s">
        <v>106</v>
      </c>
      <c r="B5" s="5" t="n">
        <v>600000000</v>
      </c>
      <c r="C5" s="5" t="n">
        <v>600000000</v>
      </c>
    </row>
    <row r="6" spans="1:3">
      <c r="A6" s="4" t="s">
        <v>107</v>
      </c>
      <c r="B6" s="5" t="n">
        <v>0</v>
      </c>
      <c r="C6" s="5" t="n">
        <v>0</v>
      </c>
    </row>
    <row r="7" spans="1:3">
      <c r="A7" s="4" t="s">
        <v>108</v>
      </c>
      <c r="B7" s="7" t="n">
        <v>0.01</v>
      </c>
      <c r="C7" s="7" t="n">
        <v>0.01</v>
      </c>
    </row>
    <row r="8" spans="1:3">
      <c r="A8" s="4" t="s">
        <v>109</v>
      </c>
      <c r="B8" s="5" t="n">
        <v>230000000</v>
      </c>
      <c r="C8" s="5" t="n">
        <v>230000000</v>
      </c>
    </row>
    <row r="9" spans="1:3">
      <c r="A9" s="4" t="s">
        <v>110</v>
      </c>
      <c r="B9" s="5" t="n">
        <v>36193000</v>
      </c>
      <c r="C9" s="5" t="n">
        <v>35973000</v>
      </c>
    </row>
    <row r="10" spans="1:3">
      <c r="A10" s="4" t="s">
        <v>111</v>
      </c>
      <c r="B10" s="5" t="n">
        <v>8469000</v>
      </c>
      <c r="C10" s="5" t="n">
        <v>82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113</v>
      </c>
      <c r="D1" s="2" t="s">
        <v>1</v>
      </c>
    </row>
    <row r="2" spans="1:5">
      <c r="B2" s="2" t="s">
        <v>2</v>
      </c>
      <c r="C2" s="2" t="s">
        <v>62</v>
      </c>
      <c r="D2" s="2" t="s">
        <v>2</v>
      </c>
      <c r="E2" s="2" t="s">
        <v>62</v>
      </c>
    </row>
    <row r="3" spans="1:5">
      <c r="A3" s="4" t="s">
        <v>291</v>
      </c>
    </row>
    <row r="4" spans="1:5">
      <c r="A4" s="4" t="s">
        <v>301</v>
      </c>
      <c r="B4" s="6" t="n">
        <v>6615</v>
      </c>
      <c r="C4" s="6" t="n">
        <v>6289</v>
      </c>
      <c r="D4" s="6" t="n">
        <v>31318</v>
      </c>
      <c r="E4" s="6" t="n">
        <v>3052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02</v>
      </c>
      <c r="B1" s="2" t="s">
        <v>113</v>
      </c>
      <c r="D1" s="2" t="s">
        <v>1</v>
      </c>
    </row>
    <row r="2" spans="1:6">
      <c r="B2" s="2" t="s">
        <v>2</v>
      </c>
      <c r="C2" s="2" t="s">
        <v>62</v>
      </c>
      <c r="D2" s="2" t="s">
        <v>2</v>
      </c>
      <c r="E2" s="2" t="s">
        <v>62</v>
      </c>
      <c r="F2" s="2" t="s">
        <v>61</v>
      </c>
    </row>
    <row r="3" spans="1:6">
      <c r="A3" s="3" t="s">
        <v>212</v>
      </c>
    </row>
    <row r="4" spans="1:6">
      <c r="A4" s="4" t="s">
        <v>303</v>
      </c>
      <c r="D4" s="4" t="s">
        <v>304</v>
      </c>
    </row>
    <row r="5" spans="1:6">
      <c r="A5" s="4" t="s">
        <v>305</v>
      </c>
      <c r="B5" s="6" t="n">
        <v>12283000</v>
      </c>
      <c r="D5" s="6" t="n">
        <v>12283000</v>
      </c>
      <c r="F5" s="6" t="n">
        <v>10872000</v>
      </c>
    </row>
    <row r="6" spans="1:6">
      <c r="A6" s="4" t="s">
        <v>306</v>
      </c>
      <c r="B6" s="6" t="n">
        <v>0</v>
      </c>
      <c r="C6" s="6" t="n">
        <v>0</v>
      </c>
      <c r="D6" s="6" t="n">
        <v>0</v>
      </c>
      <c r="E6" s="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07</v>
      </c>
      <c r="C1" s="2" t="s">
        <v>113</v>
      </c>
      <c r="E1" s="2" t="s">
        <v>1</v>
      </c>
    </row>
    <row r="2" spans="1:6">
      <c r="C2" s="2" t="s">
        <v>2</v>
      </c>
      <c r="D2" s="2" t="s">
        <v>62</v>
      </c>
      <c r="E2" s="2" t="s">
        <v>2</v>
      </c>
      <c r="F2" s="2" t="s">
        <v>62</v>
      </c>
    </row>
    <row r="3" spans="1:6">
      <c r="A3" s="3" t="s">
        <v>308</v>
      </c>
    </row>
    <row r="4" spans="1:6">
      <c r="A4" s="4" t="s">
        <v>309</v>
      </c>
      <c r="C4" s="6" t="n">
        <v>3922</v>
      </c>
      <c r="D4" s="6" t="n">
        <v>13773</v>
      </c>
      <c r="E4" s="6" t="n">
        <v>9597</v>
      </c>
      <c r="F4" s="6" t="n">
        <v>13773</v>
      </c>
    </row>
    <row r="5" spans="1:6">
      <c r="A5" s="4" t="s">
        <v>310</v>
      </c>
    </row>
    <row r="6" spans="1:6">
      <c r="A6" s="3" t="s">
        <v>308</v>
      </c>
    </row>
    <row r="7" spans="1:6">
      <c r="A7" s="4" t="s">
        <v>311</v>
      </c>
      <c r="B7" s="4" t="s">
        <v>312</v>
      </c>
      <c r="C7" s="5" t="n">
        <v>460</v>
      </c>
      <c r="D7" s="5" t="n">
        <v>493</v>
      </c>
      <c r="E7" s="5" t="n">
        <v>1506</v>
      </c>
      <c r="F7" s="5" t="n">
        <v>493</v>
      </c>
    </row>
    <row r="8" spans="1:6">
      <c r="A8" s="4" t="s">
        <v>313</v>
      </c>
    </row>
    <row r="9" spans="1:6">
      <c r="A9" s="3" t="s">
        <v>308</v>
      </c>
    </row>
    <row r="10" spans="1:6">
      <c r="A10" s="4" t="s">
        <v>311</v>
      </c>
      <c r="B10" s="4" t="s">
        <v>312</v>
      </c>
      <c r="C10" s="5" t="n">
        <v>2107</v>
      </c>
      <c r="D10" s="5" t="n">
        <v>207</v>
      </c>
      <c r="E10" s="5" t="n">
        <v>4200</v>
      </c>
      <c r="F10" s="5" t="n">
        <v>207</v>
      </c>
    </row>
    <row r="11" spans="1:6">
      <c r="A11" s="4" t="s">
        <v>314</v>
      </c>
    </row>
    <row r="12" spans="1:6">
      <c r="A12" s="3" t="s">
        <v>308</v>
      </c>
    </row>
    <row r="13" spans="1:6">
      <c r="A13" s="4" t="s">
        <v>311</v>
      </c>
      <c r="B13" s="4" t="s">
        <v>315</v>
      </c>
      <c r="C13" s="5" t="n">
        <v>324</v>
      </c>
      <c r="D13" s="5" t="n">
        <v>16299</v>
      </c>
      <c r="E13" s="5" t="n">
        <v>1719</v>
      </c>
      <c r="F13" s="5" t="n">
        <v>16299</v>
      </c>
    </row>
    <row r="14" spans="1:6">
      <c r="A14" s="4" t="s">
        <v>316</v>
      </c>
    </row>
    <row r="15" spans="1:6">
      <c r="A15" s="3" t="s">
        <v>308</v>
      </c>
    </row>
    <row r="16" spans="1:6">
      <c r="A16" s="4" t="s">
        <v>311</v>
      </c>
      <c r="B16" s="4" t="s">
        <v>312</v>
      </c>
      <c r="C16" s="5" t="n">
        <v>1031</v>
      </c>
      <c r="D16" s="5" t="n">
        <v>3200</v>
      </c>
      <c r="E16" s="5" t="n">
        <v>2038</v>
      </c>
      <c r="F16" s="5" t="n">
        <v>3200</v>
      </c>
    </row>
    <row r="17" spans="1:6">
      <c r="A17" s="4" t="s">
        <v>317</v>
      </c>
    </row>
    <row r="18" spans="1:6">
      <c r="A18" s="3" t="s">
        <v>308</v>
      </c>
    </row>
    <row r="19" spans="1:6">
      <c r="A19" s="4" t="s">
        <v>311</v>
      </c>
      <c r="B19" s="4" t="s">
        <v>312</v>
      </c>
      <c r="C19" s="6" t="n">
        <v>0</v>
      </c>
      <c r="D19" s="6" t="n">
        <v>-6426</v>
      </c>
      <c r="E19" s="6" t="n">
        <v>134</v>
      </c>
      <c r="F19" s="6" t="n">
        <v>-6426</v>
      </c>
    </row>
    <row r="20" spans="1:6"/>
    <row r="21" spans="1:6">
      <c r="A21" s="4" t="s">
        <v>312</v>
      </c>
      <c r="B21" s="4" t="s">
        <v>318</v>
      </c>
    </row>
    <row r="22" spans="1:6">
      <c r="A22" s="4" t="s">
        <v>315</v>
      </c>
      <c r="B22" s="4" t="s">
        <v>319</v>
      </c>
    </row>
  </sheetData>
  <mergeCells count="6">
    <mergeCell ref="A1:B2"/>
    <mergeCell ref="C1:D1"/>
    <mergeCell ref="E1:F1"/>
    <mergeCell ref="A20:E20"/>
    <mergeCell ref="B21:E21"/>
    <mergeCell ref="B22:E2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3" t="s">
        <v>308</v>
      </c>
    </row>
    <row r="4" spans="1:2">
      <c r="A4" s="4" t="s">
        <v>322</v>
      </c>
      <c r="B4" s="6" t="n">
        <v>3500</v>
      </c>
    </row>
    <row r="5" spans="1:2">
      <c r="A5" s="4" t="s">
        <v>323</v>
      </c>
      <c r="B5" s="5" t="n">
        <v>7744</v>
      </c>
    </row>
    <row r="6" spans="1:2">
      <c r="A6" s="4" t="s">
        <v>324</v>
      </c>
      <c r="B6" s="5" t="n">
        <v>-11172</v>
      </c>
    </row>
    <row r="7" spans="1:2">
      <c r="A7" s="4" t="s">
        <v>325</v>
      </c>
      <c r="B7" s="5" t="n">
        <v>72</v>
      </c>
    </row>
    <row r="8" spans="1:2">
      <c r="A8" s="4" t="s">
        <v>310</v>
      </c>
    </row>
    <row r="9" spans="1:2">
      <c r="A9" s="3" t="s">
        <v>308</v>
      </c>
    </row>
    <row r="10" spans="1:2">
      <c r="A10" s="4" t="s">
        <v>322</v>
      </c>
      <c r="B10" s="5" t="n">
        <v>2722</v>
      </c>
    </row>
    <row r="11" spans="1:2">
      <c r="A11" s="4" t="s">
        <v>323</v>
      </c>
      <c r="B11" s="5" t="n">
        <v>1506</v>
      </c>
    </row>
    <row r="12" spans="1:2">
      <c r="A12" s="4" t="s">
        <v>324</v>
      </c>
      <c r="B12" s="5" t="n">
        <v>-4206</v>
      </c>
    </row>
    <row r="13" spans="1:2">
      <c r="A13" s="4" t="s">
        <v>325</v>
      </c>
      <c r="B13" s="5" t="n">
        <v>22</v>
      </c>
    </row>
    <row r="14" spans="1:2">
      <c r="A14" s="4" t="s">
        <v>313</v>
      </c>
    </row>
    <row r="15" spans="1:2">
      <c r="A15" s="3" t="s">
        <v>308</v>
      </c>
    </row>
    <row r="16" spans="1:2">
      <c r="A16" s="4" t="s">
        <v>322</v>
      </c>
      <c r="B16" s="5" t="n">
        <v>224</v>
      </c>
    </row>
    <row r="17" spans="1:2">
      <c r="A17" s="4" t="s">
        <v>323</v>
      </c>
      <c r="B17" s="5" t="n">
        <v>4200</v>
      </c>
    </row>
    <row r="18" spans="1:2">
      <c r="A18" s="4" t="s">
        <v>324</v>
      </c>
      <c r="B18" s="5" t="n">
        <v>-4374</v>
      </c>
    </row>
    <row r="19" spans="1:2">
      <c r="A19" s="4" t="s">
        <v>325</v>
      </c>
      <c r="B19" s="5" t="n">
        <v>50</v>
      </c>
    </row>
    <row r="20" spans="1:2">
      <c r="A20" s="4" t="s">
        <v>316</v>
      </c>
    </row>
    <row r="21" spans="1:2">
      <c r="A21" s="3" t="s">
        <v>308</v>
      </c>
    </row>
    <row r="22" spans="1:2">
      <c r="A22" s="4" t="s">
        <v>322</v>
      </c>
      <c r="B22" s="5" t="n">
        <v>554</v>
      </c>
    </row>
    <row r="23" spans="1:2">
      <c r="A23" s="4" t="s">
        <v>323</v>
      </c>
      <c r="B23" s="5" t="n">
        <v>2038</v>
      </c>
    </row>
    <row r="24" spans="1:2">
      <c r="A24" s="4" t="s">
        <v>324</v>
      </c>
      <c r="B24" s="5" t="n">
        <v>-2592</v>
      </c>
    </row>
    <row r="25" spans="1:2">
      <c r="A25" s="4" t="s">
        <v>325</v>
      </c>
      <c r="B25"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26</v>
      </c>
      <c r="B1" s="2" t="s">
        <v>113</v>
      </c>
      <c r="F1" s="2" t="s">
        <v>1</v>
      </c>
    </row>
    <row r="2" spans="1:7">
      <c r="B2" s="2" t="s">
        <v>2</v>
      </c>
      <c r="C2" s="2" t="s">
        <v>60</v>
      </c>
      <c r="D2" s="2" t="s">
        <v>62</v>
      </c>
      <c r="E2" s="2" t="s">
        <v>63</v>
      </c>
      <c r="F2" s="2" t="s">
        <v>2</v>
      </c>
      <c r="G2" s="2" t="s">
        <v>327</v>
      </c>
    </row>
    <row r="3" spans="1:7">
      <c r="A3" s="3" t="s">
        <v>328</v>
      </c>
    </row>
    <row r="4" spans="1:7">
      <c r="A4" s="4" t="s">
        <v>329</v>
      </c>
      <c r="B4" s="6" t="n">
        <v>2600000</v>
      </c>
      <c r="F4" s="6" t="n">
        <v>2600000</v>
      </c>
    </row>
    <row r="5" spans="1:7">
      <c r="A5" s="4" t="s">
        <v>156</v>
      </c>
      <c r="B5" s="5" t="n">
        <v>58512</v>
      </c>
      <c r="C5" s="6" t="n">
        <v>62854</v>
      </c>
      <c r="D5" s="6" t="n">
        <v>28675</v>
      </c>
      <c r="E5" s="6" t="n">
        <v>72025</v>
      </c>
    </row>
    <row r="6" spans="1:7">
      <c r="A6" s="4" t="s">
        <v>330</v>
      </c>
      <c r="B6" s="6" t="n">
        <v>46589</v>
      </c>
      <c r="F6" s="6" t="n">
        <v>46589</v>
      </c>
    </row>
    <row r="7" spans="1:7">
      <c r="A7" s="4" t="s">
        <v>331</v>
      </c>
    </row>
    <row r="8" spans="1:7">
      <c r="A8" s="3" t="s">
        <v>328</v>
      </c>
    </row>
    <row r="9" spans="1:7">
      <c r="A9" s="4" t="s">
        <v>157</v>
      </c>
      <c r="F9" s="5" t="n">
        <v>17</v>
      </c>
    </row>
    <row r="10" spans="1:7">
      <c r="A10" s="4" t="s">
        <v>156</v>
      </c>
      <c r="F10" s="6" t="n">
        <v>10398</v>
      </c>
    </row>
    <row r="11" spans="1:7">
      <c r="A11" s="4" t="s">
        <v>332</v>
      </c>
    </row>
    <row r="12" spans="1:7">
      <c r="A12" s="3" t="s">
        <v>328</v>
      </c>
    </row>
    <row r="13" spans="1:7">
      <c r="A13" s="4" t="s">
        <v>329</v>
      </c>
      <c r="G13" s="6" t="n">
        <v>100000</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9"/>
    <col customWidth="1" max="2" min="2" width="34"/>
  </cols>
  <sheetData>
    <row r="1" spans="1:2">
      <c r="A1" s="1" t="s">
        <v>333</v>
      </c>
      <c r="B1" s="2" t="s">
        <v>1</v>
      </c>
    </row>
    <row r="2" spans="1:2">
      <c r="B2" s="2" t="s">
        <v>334</v>
      </c>
    </row>
    <row r="3" spans="1:2">
      <c r="A3" s="3" t="s">
        <v>335</v>
      </c>
    </row>
    <row r="4" spans="1:2">
      <c r="A4" s="4" t="s">
        <v>336</v>
      </c>
      <c r="B4" s="5" t="n">
        <v>2</v>
      </c>
    </row>
    <row r="5" spans="1:2">
      <c r="A5" s="4" t="s">
        <v>337</v>
      </c>
    </row>
    <row r="6" spans="1:2">
      <c r="A6" s="3" t="s">
        <v>335</v>
      </c>
    </row>
    <row r="7" spans="1:2">
      <c r="A7" s="4" t="s">
        <v>338</v>
      </c>
      <c r="B7" s="5" t="n">
        <v>190</v>
      </c>
    </row>
    <row r="8" spans="1:2">
      <c r="A8" s="4" t="s">
        <v>339</v>
      </c>
      <c r="B8" s="7" t="n">
        <v>173.96</v>
      </c>
    </row>
    <row r="9" spans="1:2">
      <c r="A9" s="4" t="s">
        <v>340</v>
      </c>
      <c r="B9" s="7" t="n">
        <v>590.6</v>
      </c>
    </row>
    <row r="10" spans="1:2">
      <c r="A10" s="4" t="s">
        <v>341</v>
      </c>
      <c r="B10" s="5" t="n">
        <v>23</v>
      </c>
    </row>
    <row r="11" spans="1:2">
      <c r="A11" s="4" t="s">
        <v>342</v>
      </c>
      <c r="B11" s="5" t="n">
        <v>50</v>
      </c>
    </row>
    <row r="12" spans="1:2">
      <c r="A12" s="4" t="s">
        <v>343</v>
      </c>
      <c r="B12" s="5" t="n">
        <v>736</v>
      </c>
    </row>
    <row r="13" spans="1:2">
      <c r="A13" s="4" t="s">
        <v>344</v>
      </c>
    </row>
    <row r="14" spans="1:2">
      <c r="A14" s="3" t="s">
        <v>335</v>
      </c>
    </row>
    <row r="15" spans="1:2">
      <c r="A15" s="4" t="s">
        <v>345</v>
      </c>
      <c r="B15" s="4" t="s">
        <v>346</v>
      </c>
    </row>
    <row r="16" spans="1:2">
      <c r="A16" s="4" t="s">
        <v>347</v>
      </c>
    </row>
    <row r="17" spans="1:2">
      <c r="A17" s="3" t="s">
        <v>335</v>
      </c>
    </row>
    <row r="18" spans="1:2">
      <c r="A18" s="4" t="s">
        <v>345</v>
      </c>
      <c r="B18" s="4" t="s">
        <v>348</v>
      </c>
    </row>
    <row r="19" spans="1:2">
      <c r="A19" s="4" t="s">
        <v>349</v>
      </c>
    </row>
    <row r="20" spans="1:2">
      <c r="A20" s="3" t="s">
        <v>335</v>
      </c>
    </row>
    <row r="21" spans="1:2">
      <c r="A21" s="4" t="s">
        <v>338</v>
      </c>
      <c r="B21" s="5" t="n">
        <v>23</v>
      </c>
    </row>
    <row r="22" spans="1:2">
      <c r="A22" s="4" t="s">
        <v>339</v>
      </c>
      <c r="B22" s="7" t="n">
        <v>599.0599999999999</v>
      </c>
    </row>
    <row r="23" spans="1:2">
      <c r="A23" s="4" t="s">
        <v>341</v>
      </c>
      <c r="B23" s="5" t="n">
        <v>11</v>
      </c>
    </row>
    <row r="24" spans="1:2">
      <c r="A24" s="4" t="s">
        <v>350</v>
      </c>
      <c r="B24" s="5" t="n">
        <v>45</v>
      </c>
    </row>
    <row r="25" spans="1:2">
      <c r="A25" s="4" t="s">
        <v>351</v>
      </c>
    </row>
    <row r="26" spans="1:2">
      <c r="A26" s="3" t="s">
        <v>335</v>
      </c>
    </row>
    <row r="27" spans="1:2">
      <c r="A27" s="4" t="s">
        <v>345</v>
      </c>
      <c r="B27" s="4" t="s">
        <v>346</v>
      </c>
    </row>
    <row r="28" spans="1:2">
      <c r="A28" s="4" t="s">
        <v>352</v>
      </c>
    </row>
    <row r="29" spans="1:2">
      <c r="A29" s="3" t="s">
        <v>335</v>
      </c>
    </row>
    <row r="30" spans="1:2">
      <c r="A30" s="4" t="s">
        <v>345</v>
      </c>
      <c r="B30" s="4" t="s">
        <v>348</v>
      </c>
    </row>
    <row r="31" spans="1:2">
      <c r="A31" s="4" t="s">
        <v>353</v>
      </c>
    </row>
    <row r="32" spans="1:2">
      <c r="A32" s="3" t="s">
        <v>335</v>
      </c>
    </row>
    <row r="33" spans="1:2">
      <c r="A33" s="4" t="s">
        <v>354</v>
      </c>
      <c r="B33" s="5" t="n">
        <v>46</v>
      </c>
    </row>
    <row r="34" spans="1:2">
      <c r="A34" s="4" t="s">
        <v>339</v>
      </c>
      <c r="B34" s="7" t="n">
        <v>583.13</v>
      </c>
    </row>
    <row r="35" spans="1:2">
      <c r="A35" s="4" t="s">
        <v>341</v>
      </c>
      <c r="B35" s="5" t="n">
        <v>12</v>
      </c>
    </row>
    <row r="36" spans="1:2">
      <c r="A36" s="4" t="s">
        <v>355</v>
      </c>
    </row>
    <row r="37" spans="1:2">
      <c r="A37" s="3" t="s">
        <v>335</v>
      </c>
    </row>
    <row r="38" spans="1:2">
      <c r="A38" s="4" t="s">
        <v>354</v>
      </c>
      <c r="B38" s="5" t="n">
        <v>33</v>
      </c>
    </row>
    <row r="39" spans="1:2">
      <c r="A39" s="4" t="s">
        <v>345</v>
      </c>
      <c r="B39" s="4" t="s">
        <v>348</v>
      </c>
    </row>
    <row r="40" spans="1:2">
      <c r="A40" s="4" t="s">
        <v>356</v>
      </c>
    </row>
    <row r="41" spans="1:2">
      <c r="A41" s="3" t="s">
        <v>335</v>
      </c>
    </row>
    <row r="42" spans="1:2">
      <c r="A42" s="4" t="s">
        <v>354</v>
      </c>
      <c r="B42" s="5" t="n">
        <v>13</v>
      </c>
    </row>
    <row r="43" spans="1:2">
      <c r="A43" s="4" t="s">
        <v>357</v>
      </c>
    </row>
    <row r="44" spans="1:2">
      <c r="A44" s="3" t="s">
        <v>335</v>
      </c>
    </row>
    <row r="45" spans="1:2">
      <c r="A45" s="4" t="s">
        <v>358</v>
      </c>
      <c r="B45" s="4" t="s">
        <v>359</v>
      </c>
    </row>
    <row r="46" spans="1:2">
      <c r="A46" s="4" t="s">
        <v>360</v>
      </c>
    </row>
    <row r="47" spans="1:2">
      <c r="A47" s="3" t="s">
        <v>335</v>
      </c>
    </row>
    <row r="48" spans="1:2">
      <c r="A48" s="4" t="s">
        <v>358</v>
      </c>
      <c r="B48" s="4" t="s">
        <v>361</v>
      </c>
    </row>
    <row r="49" spans="1:2">
      <c r="A49" s="4" t="s">
        <v>362</v>
      </c>
    </row>
    <row r="50" spans="1:2">
      <c r="A50" s="3" t="s">
        <v>335</v>
      </c>
    </row>
    <row r="51" spans="1:2">
      <c r="A51" s="4" t="s">
        <v>358</v>
      </c>
      <c r="B51" s="4" t="s">
        <v>363</v>
      </c>
    </row>
    <row r="52" spans="1:2">
      <c r="A52" s="4" t="s">
        <v>364</v>
      </c>
    </row>
    <row r="53" spans="1:2">
      <c r="A53" s="3" t="s">
        <v>335</v>
      </c>
    </row>
    <row r="54" spans="1:2">
      <c r="A54" s="4" t="s">
        <v>358</v>
      </c>
      <c r="B5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113</v>
      </c>
      <c r="D1" s="2" t="s">
        <v>1</v>
      </c>
    </row>
    <row r="2" spans="1:5">
      <c r="B2" s="2" t="s">
        <v>2</v>
      </c>
      <c r="C2" s="2" t="s">
        <v>62</v>
      </c>
      <c r="D2" s="2" t="s">
        <v>2</v>
      </c>
      <c r="E2" s="2" t="s">
        <v>62</v>
      </c>
    </row>
    <row r="3" spans="1:5">
      <c r="A3" s="3" t="s">
        <v>221</v>
      </c>
    </row>
    <row r="4" spans="1:5">
      <c r="A4" s="4" t="s">
        <v>176</v>
      </c>
      <c r="B4" s="6" t="n">
        <v>21322</v>
      </c>
      <c r="C4" s="6" t="n">
        <v>11660</v>
      </c>
      <c r="D4" s="6" t="n">
        <v>40664</v>
      </c>
      <c r="E4" s="6" t="n">
        <v>24036</v>
      </c>
    </row>
    <row r="5" spans="1:5">
      <c r="A5" s="4" t="s">
        <v>367</v>
      </c>
      <c r="B5" s="5" t="n">
        <v>15689</v>
      </c>
      <c r="C5" s="5" t="n">
        <v>8575</v>
      </c>
      <c r="D5" s="5" t="n">
        <v>30091</v>
      </c>
      <c r="E5" s="5" t="n">
        <v>17676</v>
      </c>
    </row>
    <row r="6" spans="1:5">
      <c r="A6" s="4" t="s">
        <v>368</v>
      </c>
      <c r="B6" s="5" t="n">
        <v>155</v>
      </c>
      <c r="C6" s="5" t="n">
        <v>112</v>
      </c>
      <c r="D6" s="5" t="n">
        <v>343</v>
      </c>
      <c r="E6" s="5" t="n">
        <v>391</v>
      </c>
    </row>
    <row r="7" spans="1:5">
      <c r="A7" s="4" t="s">
        <v>369</v>
      </c>
      <c r="B7" s="6" t="n">
        <v>5264</v>
      </c>
      <c r="C7" s="6" t="n">
        <v>-431</v>
      </c>
      <c r="D7" s="6" t="n">
        <v>10698</v>
      </c>
      <c r="E7" s="6" t="n">
        <v>-597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370</v>
      </c>
      <c r="B1" s="2" t="s">
        <v>113</v>
      </c>
      <c r="D1" s="2" t="s">
        <v>1</v>
      </c>
    </row>
    <row r="2" spans="1:5">
      <c r="B2" s="2" t="s">
        <v>2</v>
      </c>
      <c r="C2" s="2" t="s">
        <v>62</v>
      </c>
      <c r="D2" s="2" t="s">
        <v>2</v>
      </c>
      <c r="E2" s="2" t="s">
        <v>62</v>
      </c>
    </row>
    <row r="3" spans="1:5">
      <c r="A3" s="3" t="s">
        <v>224</v>
      </c>
    </row>
    <row r="4" spans="1:5">
      <c r="A4" s="4" t="s">
        <v>371</v>
      </c>
      <c r="B4" s="4" t="s">
        <v>372</v>
      </c>
      <c r="C4" s="4" t="s">
        <v>373</v>
      </c>
      <c r="D4" s="4" t="s">
        <v>374</v>
      </c>
      <c r="E4" s="4" t="s">
        <v>37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25"/>
    <col customWidth="1" max="3" min="3" width="21"/>
  </cols>
  <sheetData>
    <row r="1" spans="1:3">
      <c r="A1" s="1" t="s">
        <v>376</v>
      </c>
      <c r="B1" s="2" t="s">
        <v>1</v>
      </c>
      <c r="C1" s="2" t="s">
        <v>377</v>
      </c>
    </row>
    <row r="2" spans="1:3">
      <c r="B2" s="2" t="s">
        <v>378</v>
      </c>
      <c r="C2" s="2" t="s">
        <v>379</v>
      </c>
    </row>
    <row r="3" spans="1:3">
      <c r="A3" s="3" t="s">
        <v>380</v>
      </c>
    </row>
    <row r="4" spans="1:3">
      <c r="A4" s="4" t="s">
        <v>381</v>
      </c>
      <c r="B4" s="4" t="s">
        <v>382</v>
      </c>
    </row>
    <row r="5" spans="1:3">
      <c r="A5" s="4" t="s">
        <v>383</v>
      </c>
      <c r="B5" s="6" t="n">
        <v>2085168</v>
      </c>
    </row>
    <row r="6" spans="1:3">
      <c r="A6" s="4" t="s">
        <v>384</v>
      </c>
      <c r="B6" s="5" t="n">
        <v>137000</v>
      </c>
      <c r="C6" s="6" t="n">
        <v>90484</v>
      </c>
    </row>
    <row r="7" spans="1:3">
      <c r="A7" s="4" t="s">
        <v>385</v>
      </c>
      <c r="B7" s="6" t="n">
        <v>9704</v>
      </c>
      <c r="C7" s="5" t="n">
        <v>11790</v>
      </c>
    </row>
    <row r="8" spans="1:3">
      <c r="A8" s="4" t="s">
        <v>386</v>
      </c>
      <c r="B8" s="5" t="n">
        <v>6</v>
      </c>
    </row>
    <row r="9" spans="1:3">
      <c r="A9" s="4" t="s">
        <v>387</v>
      </c>
      <c r="B9" s="6" t="n">
        <v>2263</v>
      </c>
      <c r="C9" s="6" t="n">
        <v>2390</v>
      </c>
    </row>
    <row r="10" spans="1:3">
      <c r="A10" s="4" t="s">
        <v>295</v>
      </c>
    </row>
    <row r="11" spans="1:3">
      <c r="A11" s="3" t="s">
        <v>380</v>
      </c>
    </row>
    <row r="12" spans="1:3">
      <c r="A12" s="4" t="s">
        <v>388</v>
      </c>
      <c r="B12" s="4" t="s">
        <v>304</v>
      </c>
    </row>
    <row r="13" spans="1:3">
      <c r="A13" s="4" t="s">
        <v>298</v>
      </c>
    </row>
    <row r="14" spans="1:3">
      <c r="A14" s="3" t="s">
        <v>380</v>
      </c>
    </row>
    <row r="15" spans="1:3">
      <c r="A15" s="4" t="s">
        <v>388</v>
      </c>
      <c r="B15"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90</v>
      </c>
      <c r="B1" s="2" t="s">
        <v>2</v>
      </c>
      <c r="C1" s="2" t="s">
        <v>61</v>
      </c>
    </row>
    <row r="2" spans="1:3">
      <c r="A2" s="4" t="s">
        <v>391</v>
      </c>
      <c r="B2" s="6" t="n">
        <v>2370710</v>
      </c>
      <c r="C2" s="6" t="n">
        <v>0</v>
      </c>
    </row>
    <row r="3" spans="1:3">
      <c r="A3" s="4" t="s">
        <v>392</v>
      </c>
      <c r="B3" s="5" t="n">
        <v>161253</v>
      </c>
      <c r="C3" s="5" t="n">
        <v>0</v>
      </c>
    </row>
    <row r="4" spans="1:3">
      <c r="A4" s="4" t="s">
        <v>393</v>
      </c>
      <c r="B4" s="5" t="n">
        <v>2534769</v>
      </c>
      <c r="C4" s="6" t="n">
        <v>0</v>
      </c>
    </row>
    <row r="5" spans="1:3">
      <c r="A5" s="4" t="s">
        <v>394</v>
      </c>
      <c r="B5" s="6" t="n">
        <v>2696022</v>
      </c>
    </row>
    <row r="6" spans="1:3">
      <c r="A6" s="4" t="s">
        <v>395</v>
      </c>
      <c r="B6" s="4" t="s">
        <v>396</v>
      </c>
    </row>
    <row r="7" spans="1:3">
      <c r="A7" s="4" t="s">
        <v>397</v>
      </c>
      <c r="B7" s="4" t="s">
        <v>398</v>
      </c>
    </row>
    <row r="8" spans="1:3">
      <c r="A8" s="4" t="s">
        <v>399</v>
      </c>
    </row>
    <row r="9" spans="1:3">
      <c r="A9" s="4" t="s">
        <v>391</v>
      </c>
      <c r="B9" s="6" t="n">
        <v>2370710</v>
      </c>
    </row>
    <row r="10" spans="1:3">
      <c r="A10" s="4" t="s">
        <v>400</v>
      </c>
    </row>
    <row r="11" spans="1:3">
      <c r="A11" s="4" t="s">
        <v>392</v>
      </c>
      <c r="B11" s="5" t="n">
        <v>161253</v>
      </c>
    </row>
    <row r="12" spans="1:3">
      <c r="A12" s="4" t="s">
        <v>401</v>
      </c>
    </row>
    <row r="13" spans="1:3">
      <c r="A13" s="4" t="s">
        <v>393</v>
      </c>
      <c r="B13" s="6" t="n">
        <v>25347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62</v>
      </c>
      <c r="D2" s="2" t="s">
        <v>2</v>
      </c>
      <c r="E2" s="2" t="s">
        <v>62</v>
      </c>
    </row>
    <row r="3" spans="1:5">
      <c r="A3" s="3" t="s">
        <v>114</v>
      </c>
    </row>
    <row r="4" spans="1:5">
      <c r="A4" s="4" t="s">
        <v>115</v>
      </c>
      <c r="B4" s="6" t="n">
        <v>1434231</v>
      </c>
      <c r="C4" s="6" t="n">
        <v>1266520</v>
      </c>
      <c r="D4" s="6" t="n">
        <v>2742448</v>
      </c>
      <c r="E4" s="6" t="n">
        <v>2414917</v>
      </c>
    </row>
    <row r="5" spans="1:5">
      <c r="A5" s="3" t="s">
        <v>116</v>
      </c>
    </row>
    <row r="6" spans="1:5">
      <c r="A6" s="4" t="s">
        <v>117</v>
      </c>
      <c r="B6" s="5" t="n">
        <v>483284</v>
      </c>
      <c r="C6" s="5" t="n">
        <v>413096</v>
      </c>
      <c r="D6" s="5" t="n">
        <v>904651</v>
      </c>
      <c r="E6" s="5" t="n">
        <v>785011</v>
      </c>
    </row>
    <row r="7" spans="1:5">
      <c r="A7" s="4" t="s">
        <v>118</v>
      </c>
      <c r="B7" s="5" t="n">
        <v>368053</v>
      </c>
      <c r="C7" s="5" t="n">
        <v>341842</v>
      </c>
      <c r="D7" s="5" t="n">
        <v>716895</v>
      </c>
      <c r="E7" s="5" t="n">
        <v>660705</v>
      </c>
    </row>
    <row r="8" spans="1:5">
      <c r="A8" s="4" t="s">
        <v>119</v>
      </c>
      <c r="B8" s="5" t="n">
        <v>89923</v>
      </c>
      <c r="C8" s="5" t="n">
        <v>86772</v>
      </c>
      <c r="D8" s="5" t="n">
        <v>178693</v>
      </c>
      <c r="E8" s="5" t="n">
        <v>172028</v>
      </c>
    </row>
    <row r="9" spans="1:5">
      <c r="A9" s="4" t="s">
        <v>120</v>
      </c>
      <c r="B9" s="5" t="n">
        <v>193309</v>
      </c>
      <c r="C9" s="5" t="n">
        <v>175171</v>
      </c>
      <c r="D9" s="5" t="n">
        <v>368052</v>
      </c>
      <c r="E9" s="5" t="n">
        <v>323240</v>
      </c>
    </row>
    <row r="10" spans="1:5">
      <c r="A10" s="4" t="s">
        <v>121</v>
      </c>
      <c r="B10" s="5" t="n">
        <v>121395</v>
      </c>
      <c r="C10" s="5" t="n">
        <v>85153</v>
      </c>
      <c r="D10" s="5" t="n">
        <v>224066</v>
      </c>
      <c r="E10" s="5" t="n">
        <v>162216</v>
      </c>
    </row>
    <row r="11" spans="1:5">
      <c r="A11" s="4" t="s">
        <v>122</v>
      </c>
      <c r="B11" s="5" t="n">
        <v>51642</v>
      </c>
      <c r="C11" s="5" t="n">
        <v>49193</v>
      </c>
      <c r="D11" s="5" t="n">
        <v>105423</v>
      </c>
      <c r="E11" s="5" t="n">
        <v>96108</v>
      </c>
    </row>
    <row r="12" spans="1:5">
      <c r="A12" s="4" t="s">
        <v>123</v>
      </c>
      <c r="B12" s="5" t="n">
        <v>2118</v>
      </c>
      <c r="C12" s="5" t="n">
        <v>2014</v>
      </c>
      <c r="D12" s="5" t="n">
        <v>3058</v>
      </c>
      <c r="E12" s="5" t="n">
        <v>4663</v>
      </c>
    </row>
    <row r="13" spans="1:5">
      <c r="A13" s="4" t="s">
        <v>124</v>
      </c>
      <c r="B13" s="5" t="n">
        <v>4487</v>
      </c>
      <c r="C13" s="5" t="n">
        <v>45322</v>
      </c>
      <c r="D13" s="5" t="n">
        <v>11429</v>
      </c>
      <c r="E13" s="5" t="n">
        <v>50181</v>
      </c>
    </row>
    <row r="14" spans="1:5">
      <c r="A14" s="4" t="s">
        <v>125</v>
      </c>
      <c r="B14" s="5" t="n">
        <v>1314211</v>
      </c>
      <c r="C14" s="5" t="n">
        <v>1198563</v>
      </c>
      <c r="D14" s="5" t="n">
        <v>2512267</v>
      </c>
      <c r="E14" s="5" t="n">
        <v>2254152</v>
      </c>
    </row>
    <row r="15" spans="1:5">
      <c r="A15" s="4" t="s">
        <v>126</v>
      </c>
      <c r="B15" s="5" t="n">
        <v>120020</v>
      </c>
      <c r="C15" s="5" t="n">
        <v>67957</v>
      </c>
      <c r="D15" s="5" t="n">
        <v>230181</v>
      </c>
      <c r="E15" s="5" t="n">
        <v>160765</v>
      </c>
    </row>
    <row r="16" spans="1:5">
      <c r="A16" s="4" t="s">
        <v>127</v>
      </c>
      <c r="B16" s="5" t="n">
        <v>3947</v>
      </c>
      <c r="C16" s="5" t="n">
        <v>2323</v>
      </c>
      <c r="D16" s="5" t="n">
        <v>7076</v>
      </c>
      <c r="E16" s="5" t="n">
        <v>3717</v>
      </c>
    </row>
    <row r="17" spans="1:5">
      <c r="A17" s="4" t="s">
        <v>128</v>
      </c>
      <c r="B17" s="5" t="n">
        <v>123967</v>
      </c>
      <c r="C17" s="5" t="n">
        <v>70280</v>
      </c>
      <c r="D17" s="5" t="n">
        <v>237257</v>
      </c>
      <c r="E17" s="5" t="n">
        <v>164482</v>
      </c>
    </row>
    <row r="18" spans="1:5">
      <c r="A18" s="4" t="s">
        <v>129</v>
      </c>
      <c r="B18" s="5" t="n">
        <v>-32939</v>
      </c>
      <c r="C18" s="5" t="n">
        <v>-23396</v>
      </c>
      <c r="D18" s="5" t="n">
        <v>-58097</v>
      </c>
      <c r="E18" s="5" t="n">
        <v>-58152</v>
      </c>
    </row>
    <row r="19" spans="1:5">
      <c r="A19" s="4" t="s">
        <v>130</v>
      </c>
      <c r="B19" s="6" t="n">
        <v>91028</v>
      </c>
      <c r="C19" s="6" t="n">
        <v>46884</v>
      </c>
      <c r="D19" s="6" t="n">
        <v>179160</v>
      </c>
      <c r="E19" s="6" t="n">
        <v>106330</v>
      </c>
    </row>
    <row r="20" spans="1:5">
      <c r="A20" s="3" t="s">
        <v>131</v>
      </c>
    </row>
    <row r="21" spans="1:5">
      <c r="A21" s="4" t="s">
        <v>132</v>
      </c>
      <c r="B21" s="7" t="n">
        <v>3.28</v>
      </c>
      <c r="C21" s="7" t="n">
        <v>1.69</v>
      </c>
      <c r="D21" s="7" t="n">
        <v>6.47</v>
      </c>
      <c r="E21" s="7" t="n">
        <v>3.82</v>
      </c>
    </row>
    <row r="22" spans="1:5">
      <c r="A22" s="4" t="s">
        <v>133</v>
      </c>
      <c r="B22" s="7" t="n">
        <v>3.22</v>
      </c>
      <c r="C22" s="7" t="n">
        <v>1.68</v>
      </c>
      <c r="D22" s="7" t="n">
        <v>6.35</v>
      </c>
      <c r="E22" s="7" t="n">
        <v>3.81</v>
      </c>
    </row>
    <row r="23" spans="1:5">
      <c r="A23" s="3" t="s">
        <v>134</v>
      </c>
    </row>
    <row r="24" spans="1:5">
      <c r="A24" s="4" t="s">
        <v>132</v>
      </c>
      <c r="B24" s="5" t="n">
        <v>27720</v>
      </c>
      <c r="C24" s="5" t="n">
        <v>27819</v>
      </c>
      <c r="D24" s="5" t="n">
        <v>27708</v>
      </c>
      <c r="E24" s="5" t="n">
        <v>27865</v>
      </c>
    </row>
    <row r="25" spans="1:5">
      <c r="A25" s="4" t="s">
        <v>133</v>
      </c>
      <c r="B25" s="5" t="n">
        <v>28300</v>
      </c>
      <c r="C25" s="5" t="n">
        <v>27935</v>
      </c>
      <c r="D25" s="5" t="n">
        <v>28209</v>
      </c>
      <c r="E25" s="5" t="n">
        <v>279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2</v>
      </c>
      <c r="B1" s="2" t="s">
        <v>113</v>
      </c>
      <c r="C1" s="2" t="s">
        <v>1</v>
      </c>
    </row>
    <row r="2" spans="1:3">
      <c r="B2" s="2" t="s">
        <v>2</v>
      </c>
      <c r="C2" s="2" t="s">
        <v>2</v>
      </c>
    </row>
    <row r="3" spans="1:3">
      <c r="A3" s="4" t="s">
        <v>403</v>
      </c>
      <c r="B3" s="6" t="n">
        <v>83805</v>
      </c>
      <c r="C3" s="6" t="n">
        <v>169685</v>
      </c>
    </row>
    <row r="4" spans="1:3">
      <c r="A4" s="4" t="s">
        <v>404</v>
      </c>
    </row>
    <row r="5" spans="1:3">
      <c r="A5" s="4" t="s">
        <v>405</v>
      </c>
      <c r="B5" s="5" t="n">
        <v>74701</v>
      </c>
      <c r="C5" s="5" t="n">
        <v>151506</v>
      </c>
    </row>
    <row r="6" spans="1:3">
      <c r="A6" s="4" t="s">
        <v>406</v>
      </c>
    </row>
    <row r="7" spans="1:3">
      <c r="A7" s="4" t="s">
        <v>407</v>
      </c>
      <c r="B7" s="5" t="n">
        <v>737</v>
      </c>
      <c r="C7" s="5" t="n">
        <v>1474</v>
      </c>
    </row>
    <row r="8" spans="1:3">
      <c r="A8" s="4" t="s">
        <v>408</v>
      </c>
    </row>
    <row r="9" spans="1:3">
      <c r="A9" s="4" t="s">
        <v>409</v>
      </c>
      <c r="B9" s="5" t="n">
        <v>9276</v>
      </c>
      <c r="C9" s="5" t="n">
        <v>18380</v>
      </c>
    </row>
    <row r="10" spans="1:3">
      <c r="A10" s="4" t="s">
        <v>410</v>
      </c>
    </row>
    <row r="11" spans="1:3">
      <c r="A11" s="4" t="s">
        <v>411</v>
      </c>
      <c r="B11" s="6" t="n">
        <v>-909</v>
      </c>
      <c r="C11" s="6" t="n">
        <v>-16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12</v>
      </c>
      <c r="C1" s="2" t="s">
        <v>113</v>
      </c>
      <c r="D1" s="2" t="s">
        <v>1</v>
      </c>
    </row>
    <row r="2" spans="1:4">
      <c r="C2" s="2" t="s">
        <v>2</v>
      </c>
      <c r="D2" s="2" t="s">
        <v>2</v>
      </c>
    </row>
    <row r="3" spans="1:4">
      <c r="A3" s="3" t="s">
        <v>227</v>
      </c>
    </row>
    <row r="4" spans="1:4">
      <c r="A4" s="4" t="s">
        <v>413</v>
      </c>
      <c r="C4" s="6" t="n">
        <v>73572</v>
      </c>
      <c r="D4" s="6" t="n">
        <v>145404</v>
      </c>
    </row>
    <row r="5" spans="1:4">
      <c r="A5" s="4" t="s">
        <v>414</v>
      </c>
      <c r="B5" s="4" t="s">
        <v>312</v>
      </c>
      <c r="C5" s="6" t="n">
        <v>64807</v>
      </c>
      <c r="D5" s="6" t="n">
        <v>2466046</v>
      </c>
    </row>
    <row r="6" spans="1:4"/>
    <row r="7" spans="1:4">
      <c r="A7" s="4" t="s">
        <v>312</v>
      </c>
      <c r="B7" s="4" t="s">
        <v>415</v>
      </c>
    </row>
  </sheetData>
  <mergeCells count="3">
    <mergeCell ref="A1:B2"/>
    <mergeCell ref="A6:C6"/>
    <mergeCell ref="B7:C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1</v>
      </c>
    </row>
    <row r="2" spans="1:3">
      <c r="A2" s="3" t="s">
        <v>227</v>
      </c>
    </row>
    <row r="3" spans="1:3">
      <c r="A3" s="4" t="s">
        <v>417</v>
      </c>
      <c r="B3" s="6" t="n">
        <v>122750</v>
      </c>
    </row>
    <row r="4" spans="1:3">
      <c r="A4" s="4" t="s">
        <v>418</v>
      </c>
      <c r="B4" s="5" t="n">
        <v>300235</v>
      </c>
      <c r="C4" s="6" t="n">
        <v>294191</v>
      </c>
    </row>
    <row r="5" spans="1:3">
      <c r="A5" s="4" t="s">
        <v>419</v>
      </c>
      <c r="B5" s="5" t="n">
        <v>297968</v>
      </c>
      <c r="C5" s="5" t="n">
        <v>296579</v>
      </c>
    </row>
    <row r="6" spans="1:3">
      <c r="A6" s="4" t="s">
        <v>420</v>
      </c>
      <c r="B6" s="5" t="n">
        <v>297663</v>
      </c>
      <c r="C6" s="5" t="n">
        <v>294941</v>
      </c>
    </row>
    <row r="7" spans="1:3">
      <c r="A7" s="4" t="s">
        <v>421</v>
      </c>
      <c r="B7" s="5" t="n">
        <v>293305</v>
      </c>
      <c r="C7" s="5" t="n">
        <v>295290</v>
      </c>
    </row>
    <row r="8" spans="1:3">
      <c r="A8" s="4" t="s">
        <v>422</v>
      </c>
      <c r="B8" s="5" t="n">
        <v>2517991</v>
      </c>
    </row>
    <row r="9" spans="1:3">
      <c r="A9" s="4" t="s">
        <v>423</v>
      </c>
      <c r="C9" s="5" t="n">
        <v>290980</v>
      </c>
    </row>
    <row r="10" spans="1:3">
      <c r="A10" s="4" t="s">
        <v>424</v>
      </c>
      <c r="C10" s="5" t="n">
        <v>2478397</v>
      </c>
    </row>
    <row r="11" spans="1:3">
      <c r="A11" s="4" t="s">
        <v>425</v>
      </c>
      <c r="B11" s="5" t="n">
        <v>3829912</v>
      </c>
      <c r="C11" s="6" t="n">
        <v>3950378</v>
      </c>
    </row>
    <row r="12" spans="1:3">
      <c r="A12" s="4" t="s">
        <v>426</v>
      </c>
      <c r="B12" s="5" t="n">
        <v>1133890</v>
      </c>
    </row>
    <row r="13" spans="1:3">
      <c r="A13" s="4" t="s">
        <v>427</v>
      </c>
      <c r="B13" s="6" t="n">
        <v>26960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28</v>
      </c>
      <c r="B1" s="2" t="s">
        <v>113</v>
      </c>
      <c r="F1" s="2" t="s">
        <v>1</v>
      </c>
    </row>
    <row r="2" spans="1:7">
      <c r="B2" s="2" t="s">
        <v>2</v>
      </c>
      <c r="C2" s="2" t="s">
        <v>60</v>
      </c>
      <c r="D2" s="2" t="s">
        <v>62</v>
      </c>
      <c r="E2" s="2" t="s">
        <v>63</v>
      </c>
      <c r="F2" s="2" t="s">
        <v>2</v>
      </c>
      <c r="G2" s="2" t="s">
        <v>62</v>
      </c>
    </row>
    <row r="3" spans="1:7">
      <c r="A3" s="3" t="s">
        <v>230</v>
      </c>
    </row>
    <row r="4" spans="1:7">
      <c r="A4" s="4" t="s">
        <v>130</v>
      </c>
      <c r="B4" s="6" t="n">
        <v>91028</v>
      </c>
      <c r="C4" s="6" t="n">
        <v>88132</v>
      </c>
      <c r="D4" s="6" t="n">
        <v>46884</v>
      </c>
      <c r="E4" s="6" t="n">
        <v>59446</v>
      </c>
      <c r="F4" s="6" t="n">
        <v>179160</v>
      </c>
      <c r="G4" s="6" t="n">
        <v>106330</v>
      </c>
    </row>
    <row r="5" spans="1:7">
      <c r="A5" s="4" t="s">
        <v>429</v>
      </c>
      <c r="B5" s="5" t="n">
        <v>27720</v>
      </c>
      <c r="D5" s="5" t="n">
        <v>27819</v>
      </c>
      <c r="F5" s="5" t="n">
        <v>27708</v>
      </c>
      <c r="G5" s="5" t="n">
        <v>27865</v>
      </c>
    </row>
    <row r="6" spans="1:7">
      <c r="A6" s="4" t="s">
        <v>430</v>
      </c>
      <c r="B6" s="5" t="n">
        <v>580</v>
      </c>
      <c r="D6" s="5" t="n">
        <v>116</v>
      </c>
      <c r="F6" s="5" t="n">
        <v>501</v>
      </c>
      <c r="G6" s="5" t="n">
        <v>77</v>
      </c>
    </row>
    <row r="7" spans="1:7">
      <c r="A7" s="4" t="s">
        <v>431</v>
      </c>
      <c r="B7" s="5" t="n">
        <v>28300</v>
      </c>
      <c r="D7" s="5" t="n">
        <v>27935</v>
      </c>
      <c r="F7" s="5" t="n">
        <v>28209</v>
      </c>
      <c r="G7" s="5" t="n">
        <v>27942</v>
      </c>
    </row>
    <row r="8" spans="1:7">
      <c r="A8" s="4" t="s">
        <v>432</v>
      </c>
      <c r="B8" s="7" t="n">
        <v>3.28</v>
      </c>
      <c r="D8" s="7" t="n">
        <v>1.69</v>
      </c>
      <c r="F8" s="7" t="n">
        <v>6.47</v>
      </c>
      <c r="G8" s="7" t="n">
        <v>3.82</v>
      </c>
    </row>
    <row r="9" spans="1:7">
      <c r="A9" s="4" t="s">
        <v>433</v>
      </c>
      <c r="B9" s="7" t="n">
        <v>3.22</v>
      </c>
      <c r="D9" s="7" t="n">
        <v>1.68</v>
      </c>
      <c r="F9" s="7" t="n">
        <v>6.35</v>
      </c>
      <c r="G9" s="7" t="n">
        <v>3.81</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113</v>
      </c>
      <c r="D1" s="2" t="s">
        <v>1</v>
      </c>
    </row>
    <row r="2" spans="1:5">
      <c r="B2" s="2" t="s">
        <v>2</v>
      </c>
      <c r="C2" s="2" t="s">
        <v>62</v>
      </c>
      <c r="D2" s="2" t="s">
        <v>2</v>
      </c>
      <c r="E2" s="2" t="s">
        <v>62</v>
      </c>
    </row>
    <row r="3" spans="1:5">
      <c r="A3" s="3" t="s">
        <v>230</v>
      </c>
    </row>
    <row r="4" spans="1:5">
      <c r="A4" s="4" t="s">
        <v>435</v>
      </c>
      <c r="B4" s="5" t="n">
        <v>84</v>
      </c>
      <c r="C4" s="5" t="n">
        <v>108</v>
      </c>
      <c r="D4" s="5" t="n">
        <v>83</v>
      </c>
      <c r="E4" s="5" t="n">
        <v>100</v>
      </c>
    </row>
    <row r="5" spans="1:5">
      <c r="A5" s="4" t="s">
        <v>436</v>
      </c>
      <c r="B5" s="5" t="n">
        <v>175</v>
      </c>
      <c r="C5" s="5" t="n">
        <v>2061</v>
      </c>
      <c r="D5" s="5" t="n">
        <v>259</v>
      </c>
      <c r="E5" s="5" t="n">
        <v>2144</v>
      </c>
    </row>
    <row r="6" spans="1:5">
      <c r="A6" s="4" t="s">
        <v>437</v>
      </c>
      <c r="B6" s="5" t="n">
        <v>259</v>
      </c>
      <c r="C6" s="5" t="n">
        <v>2169</v>
      </c>
      <c r="D6" s="5" t="n">
        <v>342</v>
      </c>
      <c r="E6" s="5" t="n">
        <v>22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38</v>
      </c>
      <c r="B1" s="2" t="s">
        <v>113</v>
      </c>
    </row>
    <row r="2" spans="1:3">
      <c r="B2" s="2" t="s">
        <v>2</v>
      </c>
      <c r="C2" s="2" t="s">
        <v>61</v>
      </c>
    </row>
    <row r="3" spans="1:3">
      <c r="A3" s="4" t="s">
        <v>81</v>
      </c>
      <c r="B3" s="6" t="n">
        <v>126879</v>
      </c>
      <c r="C3" s="6" t="n">
        <v>147849</v>
      </c>
    </row>
    <row r="4" spans="1:3">
      <c r="A4" s="4" t="s">
        <v>439</v>
      </c>
      <c r="B4" s="5" t="n">
        <v>19943</v>
      </c>
    </row>
    <row r="5" spans="1:3">
      <c r="A5" s="4" t="s">
        <v>440</v>
      </c>
      <c r="B5" s="5" t="n">
        <v>29333</v>
      </c>
    </row>
    <row r="6" spans="1:3">
      <c r="A6" s="4" t="s">
        <v>441</v>
      </c>
    </row>
    <row r="7" spans="1:3">
      <c r="A7" s="4" t="s">
        <v>81</v>
      </c>
      <c r="B7" s="6" t="n">
        <v>21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13</v>
      </c>
      <c r="D1" s="2" t="s">
        <v>1</v>
      </c>
    </row>
    <row r="2" spans="1:5">
      <c r="B2" s="2" t="s">
        <v>2</v>
      </c>
      <c r="C2" s="2" t="s">
        <v>62</v>
      </c>
      <c r="D2" s="2" t="s">
        <v>2</v>
      </c>
      <c r="E2" s="2" t="s">
        <v>62</v>
      </c>
    </row>
    <row r="3" spans="1:5">
      <c r="A3" s="3" t="s">
        <v>136</v>
      </c>
    </row>
    <row r="4" spans="1:5">
      <c r="A4" s="4" t="s">
        <v>130</v>
      </c>
      <c r="B4" s="6" t="n">
        <v>91028</v>
      </c>
      <c r="C4" s="6" t="n">
        <v>46884</v>
      </c>
      <c r="D4" s="6" t="n">
        <v>179160</v>
      </c>
      <c r="E4" s="6" t="n">
        <v>106330</v>
      </c>
    </row>
    <row r="5" spans="1:5">
      <c r="A5" s="3" t="s">
        <v>137</v>
      </c>
    </row>
    <row r="6" spans="1:5">
      <c r="A6" s="4" t="s">
        <v>138</v>
      </c>
      <c r="B6" s="5" t="n">
        <v>555</v>
      </c>
      <c r="C6" s="5" t="n">
        <v>-1580</v>
      </c>
      <c r="D6" s="5" t="n">
        <v>833</v>
      </c>
      <c r="E6" s="5" t="n">
        <v>-1448</v>
      </c>
    </row>
    <row r="7" spans="1:5">
      <c r="A7" s="4" t="s">
        <v>139</v>
      </c>
      <c r="B7" s="5" t="n">
        <v>42</v>
      </c>
      <c r="C7" s="5" t="n">
        <v>82</v>
      </c>
      <c r="D7" s="5" t="n">
        <v>142</v>
      </c>
      <c r="E7" s="5" t="n">
        <v>-19</v>
      </c>
    </row>
    <row r="8" spans="1:5">
      <c r="A8" s="4" t="s">
        <v>140</v>
      </c>
      <c r="B8" s="5" t="n">
        <v>597</v>
      </c>
      <c r="C8" s="5" t="n">
        <v>-1498</v>
      </c>
      <c r="D8" s="5" t="n">
        <v>975</v>
      </c>
      <c r="E8" s="5" t="n">
        <v>-1467</v>
      </c>
    </row>
    <row r="9" spans="1:5">
      <c r="A9" s="4" t="s">
        <v>141</v>
      </c>
      <c r="B9" s="6" t="n">
        <v>91625</v>
      </c>
      <c r="C9" s="6" t="n">
        <v>45386</v>
      </c>
      <c r="D9" s="6" t="n">
        <v>180135</v>
      </c>
      <c r="E9" s="6" t="n">
        <v>1048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9"/>
    <col customWidth="1" max="7" min="7" width="38"/>
    <col customWidth="1" max="8" min="8" width="12"/>
  </cols>
  <sheetData>
    <row r="1" spans="1:8">
      <c r="A1" s="1" t="s">
        <v>142</v>
      </c>
      <c r="B1" s="2" t="s">
        <v>143</v>
      </c>
      <c r="C1" s="2" t="s">
        <v>144</v>
      </c>
      <c r="D1" s="2" t="s">
        <v>145</v>
      </c>
      <c r="E1" s="2" t="s">
        <v>146</v>
      </c>
      <c r="F1" s="2" t="s">
        <v>147</v>
      </c>
      <c r="G1" s="2" t="s">
        <v>148</v>
      </c>
      <c r="H1" s="2" t="s">
        <v>149</v>
      </c>
    </row>
    <row r="2" spans="1:8">
      <c r="A2" s="4" t="s">
        <v>150</v>
      </c>
      <c r="B2" s="6" t="n">
        <v>359</v>
      </c>
      <c r="C2" s="6" t="n">
        <v>1305090</v>
      </c>
      <c r="D2" s="6" t="n">
        <v>-2334409</v>
      </c>
      <c r="E2" s="6" t="n">
        <v>2397064</v>
      </c>
      <c r="F2" s="6" t="n">
        <v>-306</v>
      </c>
      <c r="G2" s="6" t="n">
        <v>-3353</v>
      </c>
      <c r="H2" s="6" t="n">
        <v>1364445</v>
      </c>
    </row>
    <row r="3" spans="1:8">
      <c r="A3" s="4" t="s">
        <v>151</v>
      </c>
      <c r="B3" s="5" t="n">
        <v>35852</v>
      </c>
      <c r="D3" s="5" t="n">
        <v>7826</v>
      </c>
    </row>
    <row r="4" spans="1:8">
      <c r="A4" s="4" t="s">
        <v>152</v>
      </c>
      <c r="B4" s="6" t="n">
        <v>0</v>
      </c>
      <c r="C4" s="5" t="n">
        <v>12376</v>
      </c>
      <c r="D4" s="6" t="n">
        <v>0</v>
      </c>
      <c r="E4" s="5" t="n">
        <v>0</v>
      </c>
      <c r="F4" s="5" t="n">
        <v>0</v>
      </c>
      <c r="G4" s="5" t="n">
        <v>0</v>
      </c>
      <c r="H4" s="5" t="n">
        <v>12376</v>
      </c>
    </row>
    <row r="5" spans="1:8">
      <c r="A5" s="4" t="s">
        <v>153</v>
      </c>
      <c r="B5" s="5" t="n">
        <v>0</v>
      </c>
      <c r="D5" s="5" t="n">
        <v>0</v>
      </c>
    </row>
    <row r="6" spans="1:8">
      <c r="A6" s="4" t="s">
        <v>154</v>
      </c>
      <c r="B6" s="6" t="n">
        <v>0</v>
      </c>
      <c r="C6" s="5" t="n">
        <v>-228</v>
      </c>
      <c r="D6" s="6" t="n">
        <v>0</v>
      </c>
      <c r="E6" s="5" t="n">
        <v>0</v>
      </c>
      <c r="F6" s="5" t="n">
        <v>0</v>
      </c>
      <c r="G6" s="5" t="n">
        <v>0</v>
      </c>
      <c r="H6" s="5" t="n">
        <v>-228</v>
      </c>
    </row>
    <row r="7" spans="1:8">
      <c r="A7" s="4" t="s">
        <v>155</v>
      </c>
      <c r="B7" s="5" t="n">
        <v>31</v>
      </c>
      <c r="D7" s="5" t="n">
        <v>0</v>
      </c>
    </row>
    <row r="8" spans="1:8">
      <c r="A8" s="4" t="s">
        <v>156</v>
      </c>
      <c r="B8" s="6" t="n">
        <v>0</v>
      </c>
      <c r="C8" s="5" t="n">
        <v>0</v>
      </c>
      <c r="D8" s="6" t="n">
        <v>-72025</v>
      </c>
      <c r="E8" s="5" t="n">
        <v>0</v>
      </c>
      <c r="F8" s="5" t="n">
        <v>0</v>
      </c>
      <c r="G8" s="5" t="n">
        <v>0</v>
      </c>
      <c r="H8" s="5" t="n">
        <v>-72025</v>
      </c>
    </row>
    <row r="9" spans="1:8">
      <c r="A9" s="4" t="s">
        <v>157</v>
      </c>
      <c r="B9" s="5" t="n">
        <v>0</v>
      </c>
      <c r="D9" s="5" t="n">
        <v>231</v>
      </c>
    </row>
    <row r="10" spans="1:8">
      <c r="A10" s="4" t="s">
        <v>130</v>
      </c>
      <c r="B10" s="6" t="n">
        <v>0</v>
      </c>
      <c r="C10" s="5" t="n">
        <v>0</v>
      </c>
      <c r="D10" s="6" t="n">
        <v>0</v>
      </c>
      <c r="E10" s="5" t="n">
        <v>59446</v>
      </c>
      <c r="F10" s="5" t="n">
        <v>0</v>
      </c>
      <c r="G10" s="5" t="n">
        <v>0</v>
      </c>
      <c r="H10" s="5" t="n">
        <v>59446</v>
      </c>
    </row>
    <row r="11" spans="1:8">
      <c r="A11" s="4" t="s">
        <v>158</v>
      </c>
      <c r="B11" s="5" t="n">
        <v>0</v>
      </c>
      <c r="C11" s="5" t="n">
        <v>0</v>
      </c>
      <c r="D11" s="5" t="n">
        <v>0</v>
      </c>
      <c r="E11" s="5" t="n">
        <v>0</v>
      </c>
      <c r="F11" s="5" t="n">
        <v>-101</v>
      </c>
      <c r="G11" s="5" t="n">
        <v>132</v>
      </c>
      <c r="H11" s="5" t="n">
        <v>31</v>
      </c>
    </row>
    <row r="12" spans="1:8">
      <c r="A12" s="4" t="s">
        <v>159</v>
      </c>
      <c r="B12" s="6" t="n">
        <v>359</v>
      </c>
      <c r="C12" s="5" t="n">
        <v>1317238</v>
      </c>
      <c r="D12" s="6" t="n">
        <v>-2406434</v>
      </c>
      <c r="E12" s="5" t="n">
        <v>2456510</v>
      </c>
      <c r="F12" s="5" t="n">
        <v>-407</v>
      </c>
      <c r="G12" s="5" t="n">
        <v>-3221</v>
      </c>
      <c r="H12" s="5" t="n">
        <v>1364045</v>
      </c>
    </row>
    <row r="13" spans="1:8">
      <c r="A13" s="4" t="s">
        <v>160</v>
      </c>
      <c r="B13" s="5" t="n">
        <v>35883</v>
      </c>
      <c r="D13" s="5" t="n">
        <v>8057</v>
      </c>
    </row>
    <row r="14" spans="1:8">
      <c r="A14" s="4" t="s">
        <v>150</v>
      </c>
      <c r="B14" s="6" t="n">
        <v>359</v>
      </c>
      <c r="C14" s="5" t="n">
        <v>1305090</v>
      </c>
      <c r="D14" s="6" t="n">
        <v>-2334409</v>
      </c>
      <c r="E14" s="5" t="n">
        <v>2397064</v>
      </c>
      <c r="F14" s="5" t="n">
        <v>-306</v>
      </c>
      <c r="G14" s="5" t="n">
        <v>-3353</v>
      </c>
      <c r="H14" s="5" t="n">
        <v>1364445</v>
      </c>
    </row>
    <row r="15" spans="1:8">
      <c r="A15" s="4" t="s">
        <v>151</v>
      </c>
      <c r="B15" s="5" t="n">
        <v>35852</v>
      </c>
      <c r="D15" s="5" t="n">
        <v>7826</v>
      </c>
    </row>
    <row r="16" spans="1:8">
      <c r="A16" s="4" t="s">
        <v>130</v>
      </c>
      <c r="H16" s="5" t="n">
        <v>106330</v>
      </c>
    </row>
    <row r="17" spans="1:8">
      <c r="A17" s="4" t="s">
        <v>158</v>
      </c>
      <c r="H17" s="5" t="n">
        <v>-1467</v>
      </c>
    </row>
    <row r="18" spans="1:8">
      <c r="A18" s="4" t="s">
        <v>161</v>
      </c>
      <c r="B18" s="6" t="n">
        <v>359</v>
      </c>
      <c r="C18" s="5" t="n">
        <v>1328489</v>
      </c>
      <c r="D18" s="6" t="n">
        <v>-2435109</v>
      </c>
      <c r="E18" s="5" t="n">
        <v>2503394</v>
      </c>
      <c r="F18" s="5" t="n">
        <v>-325</v>
      </c>
      <c r="G18" s="5" t="n">
        <v>-4801</v>
      </c>
      <c r="H18" s="5" t="n">
        <v>1392007</v>
      </c>
    </row>
    <row r="19" spans="1:8">
      <c r="A19" s="4" t="s">
        <v>162</v>
      </c>
      <c r="B19" s="5" t="n">
        <v>35945</v>
      </c>
      <c r="D19" s="5" t="n">
        <v>8133</v>
      </c>
    </row>
    <row r="20" spans="1:8">
      <c r="A20" s="4" t="s">
        <v>159</v>
      </c>
      <c r="B20" s="6" t="n">
        <v>359</v>
      </c>
      <c r="C20" s="5" t="n">
        <v>1317238</v>
      </c>
      <c r="D20" s="6" t="n">
        <v>-2406434</v>
      </c>
      <c r="E20" s="5" t="n">
        <v>2456510</v>
      </c>
      <c r="F20" s="5" t="n">
        <v>-407</v>
      </c>
      <c r="G20" s="5" t="n">
        <v>-3221</v>
      </c>
      <c r="H20" s="5" t="n">
        <v>1364045</v>
      </c>
    </row>
    <row r="21" spans="1:8">
      <c r="A21" s="4" t="s">
        <v>160</v>
      </c>
      <c r="B21" s="5" t="n">
        <v>35883</v>
      </c>
      <c r="D21" s="5" t="n">
        <v>8057</v>
      </c>
    </row>
    <row r="22" spans="1:8">
      <c r="A22" s="4" t="s">
        <v>152</v>
      </c>
      <c r="B22" s="6" t="n">
        <v>0</v>
      </c>
      <c r="C22" s="5" t="n">
        <v>11660</v>
      </c>
      <c r="D22" s="6" t="n">
        <v>0</v>
      </c>
      <c r="E22" s="5" t="n">
        <v>0</v>
      </c>
      <c r="F22" s="5" t="n">
        <v>0</v>
      </c>
      <c r="G22" s="5" t="n">
        <v>0</v>
      </c>
      <c r="H22" s="5" t="n">
        <v>11660</v>
      </c>
    </row>
    <row r="23" spans="1:8">
      <c r="A23" s="4" t="s">
        <v>153</v>
      </c>
      <c r="B23" s="5" t="n">
        <v>0</v>
      </c>
      <c r="D23" s="5" t="n">
        <v>0</v>
      </c>
    </row>
    <row r="24" spans="1:8">
      <c r="A24" s="4" t="s">
        <v>154</v>
      </c>
      <c r="B24" s="6" t="n">
        <v>0</v>
      </c>
      <c r="C24" s="5" t="n">
        <v>-409</v>
      </c>
      <c r="D24" s="6" t="n">
        <v>0</v>
      </c>
      <c r="E24" s="5" t="n">
        <v>0</v>
      </c>
      <c r="F24" s="5" t="n">
        <v>0</v>
      </c>
      <c r="G24" s="5" t="n">
        <v>0</v>
      </c>
      <c r="H24" s="5" t="n">
        <v>-409</v>
      </c>
    </row>
    <row r="25" spans="1:8">
      <c r="A25" s="4" t="s">
        <v>155</v>
      </c>
      <c r="B25" s="5" t="n">
        <v>62</v>
      </c>
      <c r="D25" s="5" t="n">
        <v>0</v>
      </c>
    </row>
    <row r="26" spans="1:8">
      <c r="A26" s="4" t="s">
        <v>156</v>
      </c>
      <c r="B26" s="6" t="n">
        <v>0</v>
      </c>
      <c r="C26" s="5" t="n">
        <v>0</v>
      </c>
      <c r="D26" s="6" t="n">
        <v>-28675</v>
      </c>
      <c r="E26" s="5" t="n">
        <v>0</v>
      </c>
      <c r="F26" s="5" t="n">
        <v>0</v>
      </c>
      <c r="G26" s="5" t="n">
        <v>0</v>
      </c>
      <c r="H26" s="5" t="n">
        <v>-28675</v>
      </c>
    </row>
    <row r="27" spans="1:8">
      <c r="A27" s="4" t="s">
        <v>157</v>
      </c>
      <c r="B27" s="5" t="n">
        <v>0</v>
      </c>
      <c r="D27" s="5" t="n">
        <v>76</v>
      </c>
    </row>
    <row r="28" spans="1:8">
      <c r="A28" s="4" t="s">
        <v>130</v>
      </c>
      <c r="B28" s="6" t="n">
        <v>0</v>
      </c>
      <c r="C28" s="5" t="n">
        <v>0</v>
      </c>
      <c r="D28" s="6" t="n">
        <v>0</v>
      </c>
      <c r="E28" s="5" t="n">
        <v>46884</v>
      </c>
      <c r="F28" s="5" t="n">
        <v>0</v>
      </c>
      <c r="G28" s="5" t="n">
        <v>0</v>
      </c>
      <c r="H28" s="5" t="n">
        <v>46884</v>
      </c>
    </row>
    <row r="29" spans="1:8">
      <c r="A29" s="4" t="s">
        <v>158</v>
      </c>
      <c r="B29" s="5" t="n">
        <v>0</v>
      </c>
      <c r="C29" s="5" t="n">
        <v>0</v>
      </c>
      <c r="D29" s="5" t="n">
        <v>0</v>
      </c>
      <c r="E29" s="5" t="n">
        <v>0</v>
      </c>
      <c r="F29" s="5" t="n">
        <v>82</v>
      </c>
      <c r="G29" s="5" t="n">
        <v>-1580</v>
      </c>
      <c r="H29" s="5" t="n">
        <v>-1498</v>
      </c>
    </row>
    <row r="30" spans="1:8">
      <c r="A30" s="4" t="s">
        <v>161</v>
      </c>
      <c r="B30" s="6" t="n">
        <v>359</v>
      </c>
      <c r="C30" s="5" t="n">
        <v>1328489</v>
      </c>
      <c r="D30" s="6" t="n">
        <v>-2435109</v>
      </c>
      <c r="E30" s="5" t="n">
        <v>2503394</v>
      </c>
      <c r="F30" s="5" t="n">
        <v>-325</v>
      </c>
      <c r="G30" s="5" t="n">
        <v>-4801</v>
      </c>
      <c r="H30" s="5" t="n">
        <v>1392007</v>
      </c>
    </row>
    <row r="31" spans="1:8">
      <c r="A31" s="4" t="s">
        <v>162</v>
      </c>
      <c r="B31" s="5" t="n">
        <v>35945</v>
      </c>
      <c r="D31" s="5" t="n">
        <v>8133</v>
      </c>
    </row>
    <row r="32" spans="1:8">
      <c r="A32" s="4" t="s">
        <v>163</v>
      </c>
      <c r="B32" s="6" t="n">
        <v>360</v>
      </c>
      <c r="C32" s="5" t="n">
        <v>1374154</v>
      </c>
      <c r="D32" s="6" t="n">
        <v>-2500556</v>
      </c>
      <c r="E32" s="5" t="n">
        <v>2573617</v>
      </c>
      <c r="F32" s="5" t="n">
        <v>-147</v>
      </c>
      <c r="G32" s="5" t="n">
        <v>-6089</v>
      </c>
      <c r="H32" s="5" t="n">
        <v>1441339</v>
      </c>
    </row>
    <row r="33" spans="1:8">
      <c r="A33" s="4" t="s">
        <v>164</v>
      </c>
      <c r="B33" s="5" t="n">
        <v>35973</v>
      </c>
      <c r="D33" s="5" t="n">
        <v>8276</v>
      </c>
    </row>
    <row r="34" spans="1:8">
      <c r="A34" s="4" t="s">
        <v>152</v>
      </c>
      <c r="B34" s="6" t="n">
        <v>0</v>
      </c>
      <c r="C34" s="5" t="n">
        <v>19342</v>
      </c>
      <c r="D34" s="6" t="n">
        <v>0</v>
      </c>
      <c r="E34" s="5" t="n">
        <v>0</v>
      </c>
      <c r="F34" s="5" t="n">
        <v>0</v>
      </c>
      <c r="G34" s="5" t="n">
        <v>0</v>
      </c>
      <c r="H34" s="5" t="n">
        <v>19342</v>
      </c>
    </row>
    <row r="35" spans="1:8">
      <c r="A35" s="4" t="s">
        <v>153</v>
      </c>
      <c r="B35" s="5" t="n">
        <v>0</v>
      </c>
      <c r="D35" s="5" t="n">
        <v>0</v>
      </c>
    </row>
    <row r="36" spans="1:8">
      <c r="A36" s="4" t="s">
        <v>154</v>
      </c>
      <c r="B36" s="6" t="n">
        <v>1</v>
      </c>
      <c r="C36" s="5" t="n">
        <v>-212</v>
      </c>
      <c r="D36" s="6" t="n">
        <v>0</v>
      </c>
      <c r="E36" s="5" t="n">
        <v>0</v>
      </c>
      <c r="F36" s="5" t="n">
        <v>0</v>
      </c>
      <c r="G36" s="5" t="n">
        <v>0</v>
      </c>
      <c r="H36" s="5" t="n">
        <v>-211</v>
      </c>
    </row>
    <row r="37" spans="1:8">
      <c r="A37" s="4" t="s">
        <v>155</v>
      </c>
      <c r="B37" s="5" t="n">
        <v>135</v>
      </c>
      <c r="D37" s="5" t="n">
        <v>0</v>
      </c>
    </row>
    <row r="38" spans="1:8">
      <c r="A38" s="4" t="s">
        <v>156</v>
      </c>
      <c r="B38" s="6" t="n">
        <v>0</v>
      </c>
      <c r="C38" s="5" t="n">
        <v>0</v>
      </c>
      <c r="D38" s="6" t="n">
        <v>-62854</v>
      </c>
      <c r="E38" s="5" t="n">
        <v>0</v>
      </c>
      <c r="F38" s="5" t="n">
        <v>0</v>
      </c>
      <c r="G38" s="5" t="n">
        <v>0</v>
      </c>
      <c r="H38" s="5" t="n">
        <v>-62854</v>
      </c>
    </row>
    <row r="39" spans="1:8">
      <c r="A39" s="4" t="s">
        <v>157</v>
      </c>
      <c r="B39" s="5" t="n">
        <v>0</v>
      </c>
      <c r="D39" s="5" t="n">
        <v>110</v>
      </c>
    </row>
    <row r="40" spans="1:8">
      <c r="A40" s="4" t="s">
        <v>130</v>
      </c>
      <c r="B40" s="6" t="n">
        <v>0</v>
      </c>
      <c r="C40" s="5" t="n">
        <v>0</v>
      </c>
      <c r="D40" s="6" t="n">
        <v>0</v>
      </c>
      <c r="E40" s="5" t="n">
        <v>88132</v>
      </c>
      <c r="F40" s="5" t="n">
        <v>0</v>
      </c>
      <c r="G40" s="5" t="n">
        <v>0</v>
      </c>
      <c r="H40" s="5" t="n">
        <v>88132</v>
      </c>
    </row>
    <row r="41" spans="1:8">
      <c r="A41" s="4" t="s">
        <v>158</v>
      </c>
      <c r="B41" s="5" t="n">
        <v>0</v>
      </c>
      <c r="C41" s="5" t="n">
        <v>0</v>
      </c>
      <c r="D41" s="5" t="n">
        <v>0</v>
      </c>
      <c r="E41" s="5" t="n">
        <v>0</v>
      </c>
      <c r="F41" s="5" t="n">
        <v>100</v>
      </c>
      <c r="G41" s="5" t="n">
        <v>278</v>
      </c>
      <c r="H41" s="5" t="n">
        <v>378</v>
      </c>
    </row>
    <row r="42" spans="1:8">
      <c r="A42" s="4" t="s">
        <v>165</v>
      </c>
      <c r="B42" s="6" t="n">
        <v>361</v>
      </c>
      <c r="C42" s="5" t="n">
        <v>1393284</v>
      </c>
      <c r="D42" s="6" t="n">
        <v>-2563410</v>
      </c>
      <c r="E42" s="5" t="n">
        <v>2659422</v>
      </c>
      <c r="F42" s="5" t="n">
        <v>-47</v>
      </c>
      <c r="G42" s="5" t="n">
        <v>-5811</v>
      </c>
      <c r="H42" s="5" t="n">
        <v>1483799</v>
      </c>
    </row>
    <row r="43" spans="1:8">
      <c r="A43" s="4" t="s">
        <v>166</v>
      </c>
      <c r="B43" s="5" t="n">
        <v>36108</v>
      </c>
      <c r="D43" s="5" t="n">
        <v>8386</v>
      </c>
    </row>
    <row r="44" spans="1:8">
      <c r="A44" s="4" t="s">
        <v>163</v>
      </c>
      <c r="B44" s="6" t="n">
        <v>360</v>
      </c>
      <c r="C44" s="5" t="n">
        <v>1374154</v>
      </c>
      <c r="D44" s="6" t="n">
        <v>-2500556</v>
      </c>
      <c r="E44" s="5" t="n">
        <v>2573617</v>
      </c>
      <c r="F44" s="5" t="n">
        <v>-147</v>
      </c>
      <c r="G44" s="5" t="n">
        <v>-6089</v>
      </c>
      <c r="H44" s="5" t="n">
        <v>1441339</v>
      </c>
    </row>
    <row r="45" spans="1:8">
      <c r="A45" s="4" t="s">
        <v>164</v>
      </c>
      <c r="B45" s="5" t="n">
        <v>35973</v>
      </c>
      <c r="D45" s="5" t="n">
        <v>8276</v>
      </c>
    </row>
    <row r="46" spans="1:8">
      <c r="A46" s="4" t="s">
        <v>130</v>
      </c>
      <c r="H46" s="5" t="n">
        <v>179160</v>
      </c>
    </row>
    <row r="47" spans="1:8">
      <c r="A47" s="4" t="s">
        <v>158</v>
      </c>
      <c r="H47" s="5" t="n">
        <v>975</v>
      </c>
    </row>
    <row r="48" spans="1:8">
      <c r="A48" s="4" t="s">
        <v>167</v>
      </c>
      <c r="B48" s="6" t="n">
        <v>362</v>
      </c>
      <c r="C48" s="5" t="n">
        <v>1414420</v>
      </c>
      <c r="D48" s="6" t="n">
        <v>-2621922</v>
      </c>
      <c r="E48" s="5" t="n">
        <v>2750450</v>
      </c>
      <c r="F48" s="5" t="n">
        <v>-5</v>
      </c>
      <c r="G48" s="5" t="n">
        <v>-5256</v>
      </c>
      <c r="H48" s="5" t="n">
        <v>1538049</v>
      </c>
    </row>
    <row r="49" spans="1:8">
      <c r="A49" s="4" t="s">
        <v>168</v>
      </c>
      <c r="B49" s="5" t="n">
        <v>36193</v>
      </c>
      <c r="D49" s="5" t="n">
        <v>8469</v>
      </c>
    </row>
    <row r="50" spans="1:8">
      <c r="A50" s="4" t="s">
        <v>169</v>
      </c>
      <c r="B50" s="6" t="n">
        <v>0</v>
      </c>
      <c r="C50" s="5" t="n">
        <v>0</v>
      </c>
      <c r="D50" s="6" t="n">
        <v>0</v>
      </c>
      <c r="E50" s="5" t="n">
        <v>-2327</v>
      </c>
      <c r="F50" s="5" t="n">
        <v>0</v>
      </c>
      <c r="G50" s="5" t="n">
        <v>0</v>
      </c>
      <c r="H50" s="5" t="n">
        <v>-2327</v>
      </c>
    </row>
    <row r="51" spans="1:8">
      <c r="A51" s="4" t="s">
        <v>165</v>
      </c>
      <c r="B51" s="6" t="n">
        <v>361</v>
      </c>
      <c r="C51" s="5" t="n">
        <v>1393284</v>
      </c>
      <c r="D51" s="6" t="n">
        <v>-2563410</v>
      </c>
      <c r="E51" s="5" t="n">
        <v>2659422</v>
      </c>
      <c r="F51" s="5" t="n">
        <v>-47</v>
      </c>
      <c r="G51" s="5" t="n">
        <v>-5811</v>
      </c>
      <c r="H51" s="5" t="n">
        <v>1483799</v>
      </c>
    </row>
    <row r="52" spans="1:8">
      <c r="A52" s="4" t="s">
        <v>166</v>
      </c>
      <c r="B52" s="5" t="n">
        <v>36108</v>
      </c>
      <c r="D52" s="5" t="n">
        <v>8386</v>
      </c>
    </row>
    <row r="53" spans="1:8">
      <c r="A53" s="4" t="s">
        <v>152</v>
      </c>
      <c r="B53" s="6" t="n">
        <v>0</v>
      </c>
      <c r="C53" s="5" t="n">
        <v>21322</v>
      </c>
      <c r="D53" s="6" t="n">
        <v>0</v>
      </c>
      <c r="E53" s="5" t="n">
        <v>0</v>
      </c>
      <c r="F53" s="5" t="n">
        <v>0</v>
      </c>
      <c r="G53" s="5" t="n">
        <v>0</v>
      </c>
      <c r="H53" s="5" t="n">
        <v>21322</v>
      </c>
    </row>
    <row r="54" spans="1:8">
      <c r="A54" s="4" t="s">
        <v>153</v>
      </c>
      <c r="B54" s="5" t="n">
        <v>0</v>
      </c>
      <c r="D54" s="5" t="n">
        <v>0</v>
      </c>
    </row>
    <row r="55" spans="1:8">
      <c r="A55" s="4" t="s">
        <v>154</v>
      </c>
      <c r="B55" s="6" t="n">
        <v>1</v>
      </c>
      <c r="C55" s="5" t="n">
        <v>-186</v>
      </c>
      <c r="D55" s="6" t="n">
        <v>0</v>
      </c>
      <c r="E55" s="5" t="n">
        <v>0</v>
      </c>
      <c r="F55" s="5" t="n">
        <v>0</v>
      </c>
      <c r="G55" s="5" t="n">
        <v>0</v>
      </c>
      <c r="H55" s="5" t="n">
        <v>-185</v>
      </c>
    </row>
    <row r="56" spans="1:8">
      <c r="A56" s="4" t="s">
        <v>155</v>
      </c>
      <c r="B56" s="5" t="n">
        <v>85</v>
      </c>
      <c r="D56" s="5" t="n">
        <v>0</v>
      </c>
    </row>
    <row r="57" spans="1:8">
      <c r="A57" s="4" t="s">
        <v>156</v>
      </c>
      <c r="B57" s="6" t="n">
        <v>0</v>
      </c>
      <c r="C57" s="5" t="n">
        <v>0</v>
      </c>
      <c r="D57" s="6" t="n">
        <v>-58512</v>
      </c>
      <c r="E57" s="5" t="n">
        <v>0</v>
      </c>
      <c r="F57" s="5" t="n">
        <v>0</v>
      </c>
      <c r="G57" s="5" t="n">
        <v>0</v>
      </c>
      <c r="H57" s="5" t="n">
        <v>-58512</v>
      </c>
    </row>
    <row r="58" spans="1:8">
      <c r="A58" s="4" t="s">
        <v>157</v>
      </c>
      <c r="B58" s="5" t="n">
        <v>0</v>
      </c>
      <c r="D58" s="5" t="n">
        <v>83</v>
      </c>
    </row>
    <row r="59" spans="1:8">
      <c r="A59" s="4" t="s">
        <v>130</v>
      </c>
      <c r="B59" s="6" t="n">
        <v>0</v>
      </c>
      <c r="C59" s="5" t="n">
        <v>0</v>
      </c>
      <c r="D59" s="6" t="n">
        <v>0</v>
      </c>
      <c r="E59" s="5" t="n">
        <v>91028</v>
      </c>
      <c r="F59" s="5" t="n">
        <v>0</v>
      </c>
      <c r="G59" s="5" t="n">
        <v>0</v>
      </c>
      <c r="H59" s="5" t="n">
        <v>91028</v>
      </c>
    </row>
    <row r="60" spans="1:8">
      <c r="A60" s="4" t="s">
        <v>158</v>
      </c>
      <c r="B60" s="5" t="n">
        <v>0</v>
      </c>
      <c r="C60" s="5" t="n">
        <v>0</v>
      </c>
      <c r="D60" s="5" t="n">
        <v>0</v>
      </c>
      <c r="E60" s="5" t="n">
        <v>0</v>
      </c>
      <c r="F60" s="5" t="n">
        <v>42</v>
      </c>
      <c r="G60" s="5" t="n">
        <v>555</v>
      </c>
      <c r="H60" s="5" t="n">
        <v>597</v>
      </c>
    </row>
    <row r="61" spans="1:8">
      <c r="A61" s="4" t="s">
        <v>167</v>
      </c>
      <c r="B61" s="6" t="n">
        <v>362</v>
      </c>
      <c r="C61" s="6" t="n">
        <v>1414420</v>
      </c>
      <c r="D61" s="6" t="n">
        <v>-2621922</v>
      </c>
      <c r="E61" s="6" t="n">
        <v>2750450</v>
      </c>
      <c r="F61" s="6" t="n">
        <v>-5</v>
      </c>
      <c r="G61" s="6" t="n">
        <v>-5256</v>
      </c>
      <c r="H61" s="6" t="n">
        <v>1538049</v>
      </c>
    </row>
    <row r="62" spans="1:8">
      <c r="A62" s="4" t="s">
        <v>168</v>
      </c>
      <c r="B62" s="5" t="n">
        <v>36193</v>
      </c>
      <c r="D62" s="5" t="n">
        <v>84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62</v>
      </c>
    </row>
    <row r="3" spans="1:3">
      <c r="A3" s="3" t="s">
        <v>171</v>
      </c>
    </row>
    <row r="4" spans="1:3">
      <c r="A4" s="4" t="s">
        <v>130</v>
      </c>
      <c r="B4" s="6" t="n">
        <v>179160</v>
      </c>
      <c r="C4" s="6" t="n">
        <v>106330</v>
      </c>
    </row>
    <row r="5" spans="1:3">
      <c r="A5" s="3" t="s">
        <v>172</v>
      </c>
    </row>
    <row r="6" spans="1:3">
      <c r="A6" s="4" t="s">
        <v>122</v>
      </c>
      <c r="B6" s="5" t="n">
        <v>105423</v>
      </c>
      <c r="C6" s="5" t="n">
        <v>96108</v>
      </c>
    </row>
    <row r="7" spans="1:3">
      <c r="A7" s="4" t="s">
        <v>173</v>
      </c>
      <c r="B7" s="5" t="n">
        <v>77438</v>
      </c>
      <c r="C7" s="5" t="n">
        <v>0</v>
      </c>
    </row>
    <row r="8" spans="1:3">
      <c r="A8" s="4" t="s">
        <v>174</v>
      </c>
      <c r="B8" s="5" t="n">
        <v>-6349</v>
      </c>
      <c r="C8" s="5" t="n">
        <v>16948</v>
      </c>
    </row>
    <row r="9" spans="1:3">
      <c r="A9" s="4" t="s">
        <v>124</v>
      </c>
      <c r="B9" s="5" t="n">
        <v>4944</v>
      </c>
      <c r="C9" s="5" t="n">
        <v>50181</v>
      </c>
    </row>
    <row r="10" spans="1:3">
      <c r="A10" s="4" t="s">
        <v>175</v>
      </c>
      <c r="B10" s="5" t="n">
        <v>85</v>
      </c>
      <c r="C10" s="5" t="n">
        <v>106</v>
      </c>
    </row>
    <row r="11" spans="1:3">
      <c r="A11" s="4" t="s">
        <v>176</v>
      </c>
      <c r="B11" s="5" t="n">
        <v>40321</v>
      </c>
      <c r="C11" s="5" t="n">
        <v>23645</v>
      </c>
    </row>
    <row r="12" spans="1:3">
      <c r="A12" s="4" t="s">
        <v>177</v>
      </c>
      <c r="B12" s="5" t="n">
        <v>-2588</v>
      </c>
      <c r="C12" s="5" t="n">
        <v>-1228</v>
      </c>
    </row>
    <row r="13" spans="1:3">
      <c r="A13" s="3" t="s">
        <v>178</v>
      </c>
    </row>
    <row r="14" spans="1:3">
      <c r="A14" s="4" t="s">
        <v>179</v>
      </c>
      <c r="B14" s="5" t="n">
        <v>18275</v>
      </c>
      <c r="C14" s="5" t="n">
        <v>16621</v>
      </c>
    </row>
    <row r="15" spans="1:3">
      <c r="A15" s="4" t="s">
        <v>68</v>
      </c>
      <c r="B15" s="5" t="n">
        <v>421</v>
      </c>
      <c r="C15" s="5" t="n">
        <v>-1007</v>
      </c>
    </row>
    <row r="16" spans="1:3">
      <c r="A16" s="4" t="s">
        <v>69</v>
      </c>
      <c r="B16" s="5" t="n">
        <v>-13617</v>
      </c>
      <c r="C16" s="5" t="n">
        <v>-19490</v>
      </c>
    </row>
    <row r="17" spans="1:3">
      <c r="A17" s="4" t="s">
        <v>75</v>
      </c>
      <c r="B17" s="5" t="n">
        <v>2907</v>
      </c>
      <c r="C17" s="5" t="n">
        <v>3776</v>
      </c>
    </row>
    <row r="18" spans="1:3">
      <c r="A18" s="4" t="s">
        <v>79</v>
      </c>
      <c r="B18" s="5" t="n">
        <v>-10319</v>
      </c>
      <c r="C18" s="5" t="n">
        <v>14451</v>
      </c>
    </row>
    <row r="19" spans="1:3">
      <c r="A19" s="4" t="s">
        <v>80</v>
      </c>
      <c r="B19" s="5" t="n">
        <v>-16526</v>
      </c>
      <c r="C19" s="5" t="n">
        <v>15400</v>
      </c>
    </row>
    <row r="20" spans="1:3">
      <c r="A20" s="4" t="s">
        <v>81</v>
      </c>
      <c r="B20" s="5" t="n">
        <v>7659</v>
      </c>
      <c r="C20" s="5" t="n">
        <v>7100</v>
      </c>
    </row>
    <row r="21" spans="1:3">
      <c r="A21" s="4" t="s">
        <v>82</v>
      </c>
      <c r="B21" s="5" t="n">
        <v>-8681</v>
      </c>
      <c r="C21" s="5" t="n">
        <v>-18516</v>
      </c>
    </row>
    <row r="22" spans="1:3">
      <c r="A22" s="4" t="s">
        <v>180</v>
      </c>
      <c r="B22" s="5" t="n">
        <v>-4593</v>
      </c>
      <c r="C22" s="5" t="n">
        <v>-23003</v>
      </c>
    </row>
    <row r="23" spans="1:3">
      <c r="A23" s="4" t="s">
        <v>88</v>
      </c>
      <c r="B23" s="5" t="n">
        <v>0</v>
      </c>
      <c r="C23" s="5" t="n">
        <v>11455</v>
      </c>
    </row>
    <row r="24" spans="1:3">
      <c r="A24" s="4" t="s">
        <v>181</v>
      </c>
      <c r="B24" s="5" t="n">
        <v>-74346</v>
      </c>
      <c r="C24" s="5" t="n">
        <v>0</v>
      </c>
    </row>
    <row r="25" spans="1:3">
      <c r="A25" s="4" t="s">
        <v>182</v>
      </c>
      <c r="B25" s="5" t="n">
        <v>901</v>
      </c>
      <c r="C25" s="5" t="n">
        <v>-3459</v>
      </c>
    </row>
    <row r="26" spans="1:3">
      <c r="A26" s="4" t="s">
        <v>183</v>
      </c>
      <c r="B26" s="5" t="n">
        <v>300515</v>
      </c>
      <c r="C26" s="5" t="n">
        <v>295418</v>
      </c>
    </row>
    <row r="27" spans="1:3">
      <c r="A27" s="3" t="s">
        <v>184</v>
      </c>
    </row>
    <row r="28" spans="1:3">
      <c r="A28" s="4" t="s">
        <v>185</v>
      </c>
      <c r="B28" s="5" t="n">
        <v>-142002</v>
      </c>
      <c r="C28" s="5" t="n">
        <v>-128505</v>
      </c>
    </row>
    <row r="29" spans="1:3">
      <c r="A29" s="4" t="s">
        <v>186</v>
      </c>
      <c r="B29" s="5" t="n">
        <v>-208253</v>
      </c>
      <c r="C29" s="5" t="n">
        <v>-208294</v>
      </c>
    </row>
    <row r="30" spans="1:3">
      <c r="A30" s="4" t="s">
        <v>187</v>
      </c>
      <c r="B30" s="5" t="n">
        <v>220000</v>
      </c>
      <c r="C30" s="5" t="n">
        <v>185000</v>
      </c>
    </row>
    <row r="31" spans="1:3">
      <c r="A31" s="4" t="s">
        <v>188</v>
      </c>
      <c r="B31" s="5" t="n">
        <v>-130255</v>
      </c>
      <c r="C31" s="5" t="n">
        <v>-151799</v>
      </c>
    </row>
    <row r="32" spans="1:3">
      <c r="A32" s="3" t="s">
        <v>189</v>
      </c>
    </row>
    <row r="33" spans="1:3">
      <c r="A33" s="4" t="s">
        <v>190</v>
      </c>
      <c r="B33" s="5" t="n">
        <v>-111542</v>
      </c>
      <c r="C33" s="5" t="n">
        <v>-97528</v>
      </c>
    </row>
    <row r="34" spans="1:3">
      <c r="A34" s="4" t="s">
        <v>191</v>
      </c>
      <c r="B34" s="5" t="n">
        <v>-10398</v>
      </c>
      <c r="C34" s="5" t="n">
        <v>-4273</v>
      </c>
    </row>
    <row r="35" spans="1:3">
      <c r="A35" s="4" t="s">
        <v>192</v>
      </c>
      <c r="B35" s="5" t="n">
        <v>-510</v>
      </c>
      <c r="C35" s="5" t="n">
        <v>-55</v>
      </c>
    </row>
    <row r="36" spans="1:3">
      <c r="A36" s="4" t="s">
        <v>193</v>
      </c>
      <c r="B36" s="5" t="n">
        <v>-122450</v>
      </c>
      <c r="C36" s="5" t="n">
        <v>-101856</v>
      </c>
    </row>
    <row r="37" spans="1:3">
      <c r="A37" s="4" t="s">
        <v>194</v>
      </c>
      <c r="B37" s="5" t="n">
        <v>494</v>
      </c>
      <c r="C37" s="5" t="n">
        <v>-715</v>
      </c>
    </row>
    <row r="38" spans="1:3">
      <c r="A38" s="4" t="s">
        <v>195</v>
      </c>
      <c r="B38" s="5" t="n">
        <v>48304</v>
      </c>
      <c r="C38" s="5" t="n">
        <v>41048</v>
      </c>
    </row>
    <row r="39" spans="1:3">
      <c r="A39" s="4" t="s">
        <v>196</v>
      </c>
      <c r="B39" s="5" t="n">
        <v>280152</v>
      </c>
      <c r="C39" s="5" t="n">
        <v>214170</v>
      </c>
    </row>
    <row r="40" spans="1:3">
      <c r="A40" s="4" t="s">
        <v>197</v>
      </c>
      <c r="B40" s="5" t="n">
        <v>328456</v>
      </c>
      <c r="C40" s="5" t="n">
        <v>255218</v>
      </c>
    </row>
    <row r="41" spans="1:3">
      <c r="A41" s="3" t="s">
        <v>198</v>
      </c>
    </row>
    <row r="42" spans="1:3">
      <c r="A42" s="4" t="s">
        <v>199</v>
      </c>
      <c r="B42" s="5" t="n">
        <v>69075</v>
      </c>
      <c r="C42" s="5" t="n">
        <v>64184</v>
      </c>
    </row>
    <row r="43" spans="1:3">
      <c r="A43" s="4" t="s">
        <v>200</v>
      </c>
      <c r="B43" s="5" t="n">
        <v>27119</v>
      </c>
      <c r="C43" s="5" t="n">
        <v>26154</v>
      </c>
    </row>
    <row r="44" spans="1:3">
      <c r="A44" s="4" t="s">
        <v>201</v>
      </c>
      <c r="B44" s="6" t="n">
        <v>1900</v>
      </c>
      <c r="C44" s="6" t="n">
        <v>6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3T17:51:55Z</dcterms:created>
  <dcterms:modified xmlns:dcterms="http://purl.org/dc/terms/" xmlns:xsi="http://www.w3.org/2001/XMLSchema-instance" xsi:type="dcterms:W3CDTF">2019-07-23T17:51:55Z</dcterms:modified>
</cp:coreProperties>
</file>